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Partners" sheetId="5" state="visible" r:id="rId5"/>
    <sheet xmlns:r="http://schemas.openxmlformats.org/officeDocument/2006/relationships" name="Condensed Statements of Cash Fl"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Information Technology, Medical" sheetId="9" state="visible" r:id="rId9"/>
    <sheet xmlns:r="http://schemas.openxmlformats.org/officeDocument/2006/relationships" name="Investment in Cof 2"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Supplemental Cash Flow Informat"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Information Technology, Medic_2" sheetId="17" state="visible" r:id="rId17"/>
    <sheet xmlns:r="http://schemas.openxmlformats.org/officeDocument/2006/relationships" name="Investment in Cof 2 (Tables)" sheetId="18" state="visible" r:id="rId18"/>
    <sheet xmlns:r="http://schemas.openxmlformats.org/officeDocument/2006/relationships" name="Related Party Transactions (Tab" sheetId="19" state="visible" r:id="rId19"/>
    <sheet xmlns:r="http://schemas.openxmlformats.org/officeDocument/2006/relationships" name="Notes Payable (Tables)" sheetId="20" state="visible" r:id="rId20"/>
    <sheet xmlns:r="http://schemas.openxmlformats.org/officeDocument/2006/relationships" name="Supplemental Cash Flow Inform_2" sheetId="21" state="visible" r:id="rId21"/>
    <sheet xmlns:r="http://schemas.openxmlformats.org/officeDocument/2006/relationships" name="Business (Details Narrative)" sheetId="22" state="visible" r:id="rId22"/>
    <sheet xmlns:r="http://schemas.openxmlformats.org/officeDocument/2006/relationships" name="Summary of Significant Accoun_4" sheetId="23" state="visible" r:id="rId23"/>
    <sheet xmlns:r="http://schemas.openxmlformats.org/officeDocument/2006/relationships" name="Information Technology, Medic_3" sheetId="24" state="visible" r:id="rId24"/>
    <sheet xmlns:r="http://schemas.openxmlformats.org/officeDocument/2006/relationships" name="Information Technology, Medic_4" sheetId="25" state="visible" r:id="rId25"/>
    <sheet xmlns:r="http://schemas.openxmlformats.org/officeDocument/2006/relationships" name="Information Technology, Medic_5" sheetId="26" state="visible" r:id="rId26"/>
    <sheet xmlns:r="http://schemas.openxmlformats.org/officeDocument/2006/relationships" name="Investment in Cof 2 (Details)" sheetId="27" state="visible" r:id="rId27"/>
    <sheet xmlns:r="http://schemas.openxmlformats.org/officeDocument/2006/relationships" name="Related Party Transactions (Det" sheetId="28" state="visible" r:id="rId28"/>
    <sheet xmlns:r="http://schemas.openxmlformats.org/officeDocument/2006/relationships" name="Notes Payable (Details)" sheetId="29" state="visible" r:id="rId29"/>
    <sheet xmlns:r="http://schemas.openxmlformats.org/officeDocument/2006/relationships" name="Supplemental Cash Flow Inform_3" sheetId="30" state="visible" r:id="rId30"/>
    <sheet xmlns:r="http://schemas.openxmlformats.org/officeDocument/2006/relationships" name="Supplemental Cash Flow Inform_4" sheetId="31" state="visible" r:id="rId31"/>
    <sheet xmlns:r="http://schemas.openxmlformats.org/officeDocument/2006/relationships" name="Supplemental Cash Flow Inform_5" sheetId="32" state="visible" r:id="rId32"/>
  </sheets>
  <definedNames/>
  <calcPr calcId="124519" fullCalcOnLoad="1"/>
</workbook>
</file>

<file path=xl/sharedStrings.xml><?xml version="1.0" encoding="utf-8"?>
<sst xmlns="http://schemas.openxmlformats.org/spreadsheetml/2006/main" uniqueCount="266">
  <si>
    <t>Document and Entity Information</t>
  </si>
  <si>
    <t>9 Months Ended</t>
  </si>
  <si>
    <t>Sep. 30, 2019shares</t>
  </si>
  <si>
    <t>Document and Entity Information:</t>
  </si>
  <si>
    <t>Entity Registrant Name</t>
  </si>
  <si>
    <t>Commonwealth Income &amp; Growth Fund VII, LP</t>
  </si>
  <si>
    <t>Document Type</t>
  </si>
  <si>
    <t>10-Q</t>
  </si>
  <si>
    <t>Document Period End Date</t>
  </si>
  <si>
    <t>Sep. 30,
		2019</t>
  </si>
  <si>
    <t>Amendment Flag</t>
  </si>
  <si>
    <t>false</t>
  </si>
  <si>
    <t>Entity Central Index Key</t>
  </si>
  <si>
    <t>0001450335</t>
  </si>
  <si>
    <t>Current Fiscal Year End Date</t>
  </si>
  <si>
    <t>--12-31</t>
  </si>
  <si>
    <t>Entity Common Stock, Shares Outstanding</t>
  </si>
  <si>
    <t>Entity Filer Category</t>
  </si>
  <si>
    <t>Non-accelerated Filer</t>
  </si>
  <si>
    <t>Entity Emerging Growth Company</t>
  </si>
  <si>
    <t>Entity Small Business</t>
  </si>
  <si>
    <t>true</t>
  </si>
  <si>
    <t>Entity Current Reporting Status</t>
  </si>
  <si>
    <t>Yes</t>
  </si>
  <si>
    <t>Entity Shell Company</t>
  </si>
  <si>
    <t>Document Fiscal Year Focus</t>
  </si>
  <si>
    <t>2019</t>
  </si>
  <si>
    <t>Document Fiscal Period Focus</t>
  </si>
  <si>
    <t>Q3</t>
  </si>
  <si>
    <t>Entity Incorporation, State Country Name</t>
  </si>
  <si>
    <t>Commonwealth of Pennsylvania</t>
  </si>
  <si>
    <t>Condensed Balance Sheets - USD ($)</t>
  </si>
  <si>
    <t>Sep. 30, 2019</t>
  </si>
  <si>
    <t>Dec. 31, 2018</t>
  </si>
  <si>
    <t>ASSETS</t>
  </si>
  <si>
    <t>Cash and cash equivalents</t>
  </si>
  <si>
    <t>Lease income receivable, net of reserve</t>
  </si>
  <si>
    <t>Accounts Receivable, Commonwealth Capital Corp, net</t>
  </si>
  <si>
    <t>Other receivables, net of reserve of approximately $243,000 at September 30, 2019 and $239,000 at December 31, 2018.</t>
  </si>
  <si>
    <t>Receivable - COF 2</t>
  </si>
  <si>
    <t>Prepaid expenses</t>
  </si>
  <si>
    <t>Current Assets</t>
  </si>
  <si>
    <t>Net investment in finance leases</t>
  </si>
  <si>
    <t>Investment in COF2</t>
  </si>
  <si>
    <t>Equipment, at cost</t>
  </si>
  <si>
    <t>Accumulated depreciation</t>
  </si>
  <si>
    <t>Technology equipment, net</t>
  </si>
  <si>
    <t>Equipment acquisition costs and deferred expenses, net of accumulated amortization of approximately $160,000 and $127,000 at September 30, 2019 and December 31, 2018, respectively</t>
  </si>
  <si>
    <t>Total Assets</t>
  </si>
  <si>
    <t>LIABILITIES</t>
  </si>
  <si>
    <t>Accounts payable</t>
  </si>
  <si>
    <t>Accounts Payable - CIGF, Inc.</t>
  </si>
  <si>
    <t>Other accrued expenses</t>
  </si>
  <si>
    <t>Unearned lease income</t>
  </si>
  <si>
    <t>Notes payable</t>
  </si>
  <si>
    <t>Total Liabilities</t>
  </si>
  <si>
    <t>PARTNERS' CAPITAL</t>
  </si>
  <si>
    <t>General Partner</t>
  </si>
  <si>
    <t>Limited Partners</t>
  </si>
  <si>
    <t>Total Partners' Capital</t>
  </si>
  <si>
    <t>Total Liabilities and Partners' Capital</t>
  </si>
  <si>
    <t>Condensed Balance Sheets (Parenthetical) - USD ($)</t>
  </si>
  <si>
    <t>Statement of Financial Position [Abstract]</t>
  </si>
  <si>
    <t>Other receivables reserve, net</t>
  </si>
  <si>
    <t>Land, Buildings, Equipment and Leasehold Improvements, accumulated depreciation and amortization</t>
  </si>
  <si>
    <t>Condensed Statements of Operations - USD ($)</t>
  </si>
  <si>
    <t>3 Months Ended</t>
  </si>
  <si>
    <t>Sep. 30, 2018</t>
  </si>
  <si>
    <t>Revenue</t>
  </si>
  <si>
    <t>Lease</t>
  </si>
  <si>
    <t>Interest and other</t>
  </si>
  <si>
    <t>Sales and property taxes</t>
  </si>
  <si>
    <t>Gain on sale of equipment</t>
  </si>
  <si>
    <t>Total revenue and gain on sale of equipment</t>
  </si>
  <si>
    <t>Expenses</t>
  </si>
  <si>
    <t>Operating, excluding depreciation and amortization</t>
  </si>
  <si>
    <t>Equipment management fee, General Partner</t>
  </si>
  <si>
    <t>Interest</t>
  </si>
  <si>
    <t>Depreciation</t>
  </si>
  <si>
    <t>Amortization of equipment acquisition costs and deferred expenses</t>
  </si>
  <si>
    <t>Bad debt expense</t>
  </si>
  <si>
    <t>Total expenses</t>
  </si>
  <si>
    <t>Other gain (loss)</t>
  </si>
  <si>
    <t>Loss in investment from COF 2</t>
  </si>
  <si>
    <t>Total other loss</t>
  </si>
  <si>
    <t>Net loss</t>
  </si>
  <si>
    <t>Net loss allocated to Limited Partners</t>
  </si>
  <si>
    <t>Net loss per equivalent Limited Partnership unit</t>
  </si>
  <si>
    <t>Weighted average number of equivalent limited partnership units outstanding during the year</t>
  </si>
  <si>
    <t>Condensed Statement of Partners' Capital - USD ($)</t>
  </si>
  <si>
    <t>General Partners</t>
  </si>
  <si>
    <t>Total</t>
  </si>
  <si>
    <t>Partners' Capital at Dec. 31, 2017</t>
  </si>
  <si>
    <t>Partners' Capital Account, Units at Dec. 31, 2017</t>
  </si>
  <si>
    <t>Net income (loss)</t>
  </si>
  <si>
    <t>Distributions</t>
  </si>
  <si>
    <t>Redemptions</t>
  </si>
  <si>
    <t>Redemptions, Units</t>
  </si>
  <si>
    <t>Partners' Capital at Mar. 31, 2018</t>
  </si>
  <si>
    <t>Partners' Capital Account, Units at Mar. 31, 2018</t>
  </si>
  <si>
    <t>Partners' Capital at Sep. 30, 2018</t>
  </si>
  <si>
    <t>Partners' Capital Account, Units at Sep. 30, 2018</t>
  </si>
  <si>
    <t>Partners' Capital at Jun. 30, 2018</t>
  </si>
  <si>
    <t>Partners' Capital Account, Units at Jun. 30, 2018</t>
  </si>
  <si>
    <t>Partners' Capital at Dec. 31, 2018</t>
  </si>
  <si>
    <t>Partners' Capital Account, Units at Dec. 31, 2018</t>
  </si>
  <si>
    <t>Partners' Capital at Mar. 31, 2019</t>
  </si>
  <si>
    <t>Partners' Capital Account, Units at Mar. 31, 2019</t>
  </si>
  <si>
    <t>Partners' Capital at Sep. 30, 2019</t>
  </si>
  <si>
    <t>Partners' Capital Account, Units at Sep. 30, 2019</t>
  </si>
  <si>
    <t>Partners' Capital at Jun. 30, 2019</t>
  </si>
  <si>
    <t>Partners' Capital Account, Units at Jun. 30, 2019</t>
  </si>
  <si>
    <t>Condensed Statements of Cash Flow - USD ($)</t>
  </si>
  <si>
    <t>Cash flows from operating activities</t>
  </si>
  <si>
    <t>Net cash (used in) provided by operating activities</t>
  </si>
  <si>
    <t>Cash flows from investing activities</t>
  </si>
  <si>
    <t>Capital expenditures</t>
  </si>
  <si>
    <t>Payments from finance leases</t>
  </si>
  <si>
    <t>Equipment acquisition fees paid to General Partner</t>
  </si>
  <si>
    <t>Net proceeds from the sale of equipment</t>
  </si>
  <si>
    <t>Net cash provided by investing activities</t>
  </si>
  <si>
    <t>Cash flows from financing activities</t>
  </si>
  <si>
    <t>Distributions to Partners</t>
  </si>
  <si>
    <t>Debt placement fee paid to the General Partner</t>
  </si>
  <si>
    <t>Net cash used in financing activities</t>
  </si>
  <si>
    <t>Net (decrease) increase in cash and cash equivalents</t>
  </si>
  <si>
    <t>Cash and cash equivalents beginning of period</t>
  </si>
  <si>
    <t>Cash and cash equivalents end of period</t>
  </si>
  <si>
    <t>Business</t>
  </si>
  <si>
    <t>Disclosure Text Block [Abstract]</t>
  </si>
  <si>
    <t xml:space="preserve">Commonwealth Income &amp; Growth Fund VII, LP (the “Partnership”)
is a limited partnership organized in the Commonwealth of Pennsylvania on November 14, 2008. The Partnership offered for sale up
to 2,500,000 units of limited partnership interest at the purchase price of $20 per unit (the “offering”). The Partnership
reached the minimum amount in escrow and commenced operations on March 31, 2010. The offering terminated on November 22, 2011 with
1,572,900 units sold for a total of approximately $31,432,000 in limited partner contributions. The Partnership uses the proceeds of the offering to acquire, own
and lease various types of computer information technology equipment and other similar capital equipment, which is leased primarily
to U.S. corporations and institutions. Commonwealth Capital Corp. (“CCC”), on behalf of the Partnership and other affiliated
partnerships, acquires computer equipment subject to associated debt obligations and lease agreements and allocates a participation
in the cost, debt and lease revenue to the various partnerships based on certain risk factors. The Partnership’s general partner is Commonwealth Income &amp;
Growth Fund, Inc. (the “General Partner”), a Pennsylvania corporation which is an indirect wholly-owned subsidiary
of CCC. CCC is a member of the Institute for Portfolio Alternatives (“IPA”) and the Equipment Leasing and Finance Association
(“ELFA”). Approximately ten years after the commencement of operations, the Partnership intends to sell or otherwise
dispose of all of its equipment, make final distributions to partners, and to dissolve. Unless sooner terminated or extended pursuant
to the terms of its Limited Partnership Agreement (the “Agreement”), the Partnership will continue until December 31,
2021. </t>
  </si>
  <si>
    <t>Summary of Significant Accounting Policies</t>
  </si>
  <si>
    <t xml:space="preserve">Basis of Presentation The unaudited condensed financial statements have been prepared pursuant
to the rules and regulations of the Securities and Exchange Commission. Financial information as of December 31, 2018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Operating results for the nine months ended September 30, 2019 are not necessarily indicative of financial
results that may be expected for the full year ended December 31, 2019. Equity Method Investment The Partnership accounts for its investment in COF2 under the equity
method in accordance with Accounting Standards Codification (“ASC”) 323. Under the equity method, the Partnership records
its proportionate share of the Fund’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distributions and allocation formulas, if any, as described
in such governing documents. Disclosure of Fair Value of Financial Instruments Estimated fair value was determined by management using available
market information and appropriate valuation methodologies. However, judgment was necessary to interpret market data and develop
estimated fair value. Cash and cash equivalents, receivables, accounts payable and accrued expenses and other liabilities are carried
at amounts which reasonably approximate their fair values as of September 30, 2019 and December 31, 2018 due to the short term
nature of these financial instruments. The Partnership’s long-term debt consists of notes payable,
which are secured by specific equipment and are nonrecourse liabilities of the Partnership. The estimated fair value of this debt
at September 30, 2019 and December 31, 2018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 Cash and cash equivalents We consider cash equivalents to be highly liquid investments with
the original maturity dates of 90 days or less. At September 30, 2019, cash and cash equivalents was held in one
bank account maintained at one financial institution with an aggregate balance of approximately $500,000. Bank accounts are federally
insured up to $250,000 by the FDIC. At September 30, 2019, the total cash bank balance was as follows:
At September 30, 2019 Balance
Total bank balance $ 500,000
FDIC insured (250,000 )
Uninsured amount $ 250,000 The Partnership believes it mitigates the risk of holding uninsured
deposits by only depositing funds with major financial institutions. The Partnership has not experienced any losses in our accounts,
and believes it is not exposed to any significant credit risk. The amount in its accounts will fluctuate throughout 2019 due to
many factors, including cash receipts, equipment acquisitions, interest rates and distributions to limited partners. Recently Adopted Accounting Pronouncements In December 2018, the Financial Accounting Standard Board (“FASB”)
issued ASU No. 2018-20, Leases (Topic 842): Narrow-Scope Improvements for Lessors In March 2016, the FASB issued Accounting Standards Update No. 2016-02,
Leases (Topic 842) Section A—Leases: Amendments to the FASB Accounting Standards Codification® Section B—Conforming
Amendments Related to Leases: Amendments to the FASB Accounting Standards Codification® Section C—Background Information
and Basis for Conclusions In March 2019, the FASB issued Accounting Standards Update No. 2019-01,
Leases (Topic 842) Codification Improvements —
● Determining the fair value of the underlying asset by lessors that are not manufacturers or dealers (Issue 1).
● Presentation on the statement of cash flows—sales-type and direct financing leases (Issue 2).
● Transition disclosures related to Topic 250, Accounting Changes and Error Corrections (Issue 3). We adopted Topic 842 at the required adoption date of January 1,
2019. The Partnership concluded that the sales taxes and other similar taxes collected from the lessees are recorded in the current
period in the Condensed Statement of Operations as gross revenues and expenses. As permitted by the guidance, we elected the practical
expedient that allows us not to restate comparative periods in the financial statements. Upon adoption of this update, there was
no significant change to the Partnership accounting. Recent Accounting Pronouncements Not Yet Adopted FASB issued a new guidance, Accounting Standards Update No. 2016-13,
Financial Instruments – Credit Losses (Topic 326): Measurement of Credit Losses on Financial Instruments, Codification Improvements to Topic 326, Financial Instruments – Credit Losses and Financial Instruments – Credit Losses (Topic 326): Targeted Transition Relief. </t>
  </si>
  <si>
    <t>Information Technology, Medical Technology, Telecommunications Technology, Inventory Management Equipment ('Equipment')</t>
  </si>
  <si>
    <t>The Partnership is the lessor of equipment under operating leases
with periods that generally will range from 12 to 48 months. In general, associated costs such as repairs and maintenance, insurance
and property taxes are paid by the lessee. Remarketing fees will be paid to the leasing companies from which
the Partnership purchases leases. These are fees that are earned by the leasing companies when the initial terms of the lease have
been met. The General Partner believes that this strategy adds value since it entices the leasing company to remain actively involved
with lessee and encourages potential extensions, remarketing or sale of equipment. This strategy is designed to minimize any conflicts
the leasing company may have with a new lessee and may assist in maximizing overall portfolio performance. The remarketing fee
is tied into lease performance thresholds and is a factor in the negotiation of the fee. For the nine months ended September 30,
2019 and 2018, there were no remarketing fees incurred, paid with cash or netted against receivables due from such parties. CCC, on behalf of the Partnership and on behalf of other affiliated
companies and partnerships (“partnerships”), acquires equipment subject to associated debt obligations and lease agreements
and allocates a participation in the cost, debt and lease revenue to the various companies based on certain risk factors. The Partnership’s share of the cost of the equipment in which
it participates with other partnerships at September 30, 2019 was approximately $9,335,000 and is included in the Partnership’s
equipment on its balance sheet. The Partnership’s share of the outstanding debt associated with this equipment at September
30, 2019 was approximately $1,216,000 and is included in the Partnership’s notes payable on its balance sheet. The total
cost of the equipment shared by the Partnership with other partnerships at September 30, 2019 was approximately $21,376,000. The
total outstanding debt related to the equipment shared by the Partnership at September 30, 2019 was approximately $2,629,000. The Partnership’s share of the cost of the equipment in which
it participates with other partnerships at December 31, 2018 was approximately $10,206,000 and is included in the Partnership’s
equipment on its balance sheet. The Partnership’s share of the outstanding debt associated with this equipment at December
31, 2018 was approximately $1,786,000 and is included in the Partnership’s notes payable on its balance sheet. The total
cost of the equipment shared by the Partnership with other partnerships at December 31, 2018 was approximately $23,912,000. The
total outstanding debt related to the equipment shared by the Partnership at December 31, 2018 was approximately $3,875,000. As the Partnership and the other programs managed by the General
Partner increase their overall portfolio size, opportunities for shared participation are expected to continue. Sharing in the
acquisition of a lease portfolio gives the fund an opportunity to acquire additional assets and revenue streams, while allowing
the fund to remain diversified and reducing its overall risk with respect to one portfolio. As additional investment opportunities
arise during 2019, the Partnership expects total shared equipment and related debt to trend higher as the Partnership builds its
portfolio. The following is a schedule of approximate future minimum rentals
on non-cancellable operating leases:
Periods Ended December 31, Amount
Three months ended December 31, 2019 $ 480,000
Year Ended December 31, 2020 1,119,000
Year Ended December 31, 2021 301,000
$ 1,900,000 Finance Leases: The following lists the components of the net investment in direct
financing leases:
September 30, 2019 December 31, 2018
Total minimum lease payments to be received $ - $ 2,000
Estimated residual value of leased equipment (unguaranteed) - 3,000
Initial direct costs finance leases - -
Less: unearned income - -
Net investment in finance leases $ - $ 5,000 We assess credit risk for all of our customers, including those that
lease under finance leases. This credit risk is assessed using an internally developed model which incorporates credits scores
from third party providers and our own customer risk ratings and is periodically reviewed. Our internal ratings are weighted based
on the industry that the customer operates in. When assessing risk, factors taken into consideration include both general and industry
specific qualitative and quantitative metrics. We separately take in to consideration payment history, open lawsuits, liens and
judgments. Typically, we will not extend credit to a company that has been in business for less than 5 years or that has filed
for bankruptcy within the same period. Our internally based model may classify a company as high risk based on our analysis of
their audited financial statements and their payment history. Additional considerations of high risk may include history of late
payments, open lawsuits and liens or judgments. In an effort to mitigate risk, we typically require deposits from those in this
category. A reserve for credit losses is deemed necessary when payment has
not been received for one or more months of receivables due on the equipment held under finance leases. At the end of each period,
management evaluates the open receivables due on this equipment and determines the need for a reserve based on payment history
and any current factors that would have an impact on payments. As of September 30, 2019 and December 31, 2018, we determined that
we did not have a need for an allowance for uncollectible accounts associated with any of our finance leases, as the customer payment
histories with us, associated with these leases, has been positive. CCC, on behalf of the Partnership and on behalf of other affiliated
companies and partnerships (“partnerships”), acquires equipment subject to associated debt obligations and lease agreements
and allocates a participation in the cost, debt and lease revenue to the various companies based on certain risk factors.</t>
  </si>
  <si>
    <t>Investment in Cof 2</t>
  </si>
  <si>
    <t xml:space="preserve">On August 13, 2015, the Partnership purchased 1,648 units for $1,500,000,
of Commonwealth Opportunity Fund 2 (“COF 2”), an affiliate fund of the General Partner. In accordance with the Partnership
Agreement, the Partnership is permitted to invest in equipment Programs formed by the General Partner or its affiliates. COF 2
is an affiliate program that broke escrow on August 13, 2015. The General Partner believes this action is in the best interests
of all the Programs. The Partnership accounts for its investment in COF 2 under the equity method in accordance with ASC 323. The
Partnership’s net investment in COF 2 at September 30, 2019 and December 31, 2018 was approximately $650,000 and $790,000,
respectively (see COF 2 Financial Summary below). During the nine months ended September 30, 2019, COF 2 declared distributions
to the Partnership of approximately $16,000.
September, 30 December 31,
COF 2 Summarized Financial Information 2019 2018
Assets $ 2,308,000 $ 3,214,000
Liabilities $ 463,000 $ 960,000
Partners' capital $ 1,845,000 $ 2,254,000
Revenue $ 855,000 $ 1,319,000
Expenses $ 1,216,000 $ 1,677,000
Net loss $ (361,000 ) $ (358,000 ) </t>
  </si>
  <si>
    <t>Related Party Transactions</t>
  </si>
  <si>
    <t xml:space="preserve">As of September 30, 2019 and December 31, 2018, the Partnership’s
related party receivables and payables are short term, unsecured, and non-interest bearing.
Nine months ended September 30, 2019 2018
Reimbursable Expenses
The General Partner and its affiliates are entitled
to reimbursement by the Partnership for the cost of goods, supplies or services obtained and used by the General Partner
in connection with the administration and operation of the Partnership from third parties unaffiliated with the General
Partner. In addition, the General Partner and its affiliates are entitled to reimbursement of certain expenses incurred
by the General Partner and its affiliates in connection with the administration and operation of the Partnership. For
the nine months ended September 30, 2019 and 2018, the Partnership was charged approximately $376,000 and $481,000 in
other LP expense, respectively. $ 599,000 $ 804,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For the nine months ended September
30, 2019 and 2018, the General Partner earned acquisition fees from operating and finance leases of approximately $0 and
$34,000, respectively. At September 30, 2019, the remaining balance of prepaid acquisition fees was $0. $ - $ 34,000
Debt Placement Fee
As compensation for arranging term debt to finance
our acquisition of equipment, we will pay the general partner a fee equal to one percent of such indebtedness; provided,
however, that such fee shall be reduced to the extent we incur such fees to third parties unaffiliated with the general
partner or the lender with respect to such indebtedness. No such fee will be paid with respect to borrowings from the
general partner or its affiliates. We intend to initially acquire leases on an all cash basis with the proceeds of this
offering, but may borrow funds after the offering proceeds have been invested. The amount we borrow, and therefore the
amount of the fee, will depend upon interest rates at the time of a loan, and the amount of leverage we determine is appropriate
at the time. Fees will increase as the amount of leverage we use increases, and as turnover in the portfolio increases
and additional equipment is purchased using leverage. $ - $ 7,000
Equipment Management Fee
We pay our general partner a monthly fee equal to
the lesser of (a) the fees which would be charged by an independent third party in the same geographic market for similar
services and equipment or (b) the sum of (i) two percent of gross lease revenues attributable to equipment subject to
full payout net leases which contain net lease provisions and (ii) five percent of the gross lease revenues attributable
to equipment subject to operating leases. Our general partner, based on its experience in the equipment leasing industry
and current dealings with others in the industry, will use its business judgment to determine if a given fee is competitive,
reasonable and customary. The amount of the fee will depend upon the amount of equipment we manage, which in turn will
depend upon the amount we raise in this offering. Reductions in market rates for similar services would also reduce the
amount of this fee we will receive. $ 76,000 $ 95,000
Equipment Liquidation Fee
Also referred to as a "resale fee."
With respect to each item of equipment sold by the general partner, we will pay a fee equal to the lesser of (i) 50% of the
competitive equipment sale commission or (ii) three percent of the sales price of the equipment. The payment of this fee is
subordinated to the receipt by the limited partners of (i) a return of their capital contributions and a 10% per annum cumulative
return, compounded daily, on adjusted capital contributions and (ii) the net disposition proceeds from such sale in accordance
with the partnership agreement. Our general partner, based on its experience in the equipment leasing industry and current
dealings with others in the industry, uses its business judgment to determine if a given sales commission is competitive,
reasonable and customary. Such fee will be reduced to the extent any liquidation or resale fees are paid to unaffiliated parties.
The amount of such fees will depend upon the sale price of equipment sold. Sale prices will vary depending upon the type,
age and condition of equipment sold. The shorter the terms of our leases, the more often we may sell equipment, which will
increase liquidation fees we receive. $ 2,000 $ 6,000 </t>
  </si>
  <si>
    <t>Notes Payable</t>
  </si>
  <si>
    <t>Notes payable consisted of the following approximate amounts:
September 30, 2019
December 31, 2018
Installment note payable to bank; interest at 1.80% due in monthly installments of $2,533, including interest; with final payment in April 2019 - 10,000
Installment note payable to bank; interest at 1.80% due in monthly installments of $8,677, including interest; with final payment in May 2019 - 43,000
Installment notes payable to bank; interest at 6.00% due in monthly installments ranging from $101 to $831, including interest, with final payment in July 2019 - 2,000
Installment note payable to bank; interest at 4.98% due in monthly installments of $2,807, including interest, with final payment in September 2019 - 25,000
Installment note payable to bank; interest at 5.49% due in monthly installments of $4,177, including interest, with final payment in January 2020 16,000 53,000
Installment note payable to bank; interest at 5.93% due in monthly installments of $3,324, including interest, with final payment in February 2020 16,000 45,000
Installment note payable to bank; interest at 5.25% due in quarterly installments of $3,836, including interest, with final payment in March 2020 8,000 18,000
Installment note payable to bank; interest at 5.25% due in quarterly installments of $25,557, including interest, with final payment in April 2020 75,000 146,000
Installment note payable to bank; interest at 4.37% due in monthly installments of $16,273, including interest, with final payment in April 2020 48,000 94,000
Installment note payable to bank; interest at 4.88% due in monthly installments of $1,363, including interest, with final payment in May 2020 11,000 22,000
Installment note payable to bank; interest at 5.62% due in quarterly installments of $2,897, including interest, with final payment in July 2020 11,000 19,000
Installment note payable to bank; interest at 4.55% due in monthly installments ranging from $1,723 to $14,777, including interest, with final payment in August 2020 177,000 317,000
Installment note payable to bank; interest at 5.66% due in quarterly installments of $29,292, including interest, with final payment in October 2020 140,000 220,000
Installment note payable to bank; interest at 5.25% due in monthly installments of $2,463, including interest, with final payment in October 2020 31,000 52,000
Installment note payable to bank; interest at 5.31% due in monthly installments of $52,336, including interest, with final payment in January 2021 300,000 441,000
Installment note payable to bank; interest at 6.00% due in quarterly installments of $74,533, including interest, with final payment in January 2021 425,000 623,000
Installment notes payable to bank; interest at 5.33% due in monthly installments ranging from $4,312 to $15,329, including interest, with final payment in August 2021 429,000 585,000
$ 1,687,000 $ 2,715,000 The notes are secured by specific equipment with a carrying value
of approximately $2,693,000 and are nonrecourse liabilities of the Partnership. As such, the notes do not contain any financial
debt covenants with which we must comply on either an annual or quarterly basis. Aggregate maturities of notes payable for each
of the periods subsequent to September 30, 2019 are as follows:
Amount
Three months ended December 31, 2019 $ 325,000
Year ended December 31, 2020 1,083,000
Year ended December 31, 2021 279,000
$ 1,687,000 During 2015, the General Partner executed a collateralized debt financing
agreement on behalf of certain affiliates for a total shared loan amount of approximately $847,000, of which the Partnership’s
share was approximately $290,000. The Partnership’s portion of the current loan amount at September 30, 2019 and December
31, 2018 was approximately $0 and $2,000, respectively, and is secured by specific equipment under both operating and finance leases.
The carrying value of the secured equipment under operating leases at both September 30, 2019 and December 31, 2018 is $0. The
carrying value of the secured equipment under finance leases at September 30, 2019 and December 31, 2018 is approximately $0 and
$5,000, respectively.</t>
  </si>
  <si>
    <t>Supplemental Cash Flow Information</t>
  </si>
  <si>
    <t xml:space="preserve">No interest or principal on notes payable was paid by the Partnership
during 2019 and 2018 because direct payment was made by lessee to the bank in lieu of collection of lease income and payment of
interest and principal by the Partnership. Other noncash activities included in the determination of net loss
are as follows:
Nine months ended September 30, 2019 2018
Lease revenue net of interest expense on notes payable realized as a result of direct payment of principal by lessee to bank $ 1,029,000 $ 1,681,000 Noncash investing and financing activities include the following:
Nine months ended September 30, 2019 2018
Accrual for distributions to partners paid in October (included in other accrued expenses) $ 76,000 $ 77,000
Accrued expenses incurred in connection with the purchase of technology equipment $ - $ 894,000 During the nine months ended September 30, 2019 and 2018, the Partnership
wrote-off fully amortized acquisition and finance fees of approximately $29,000 and $23,000, respectively. During both the nine months ended September 30, 2019 and 2018, the
Partnership wrote-off fully depreciated equipment of approximately $0. </t>
  </si>
  <si>
    <t>Commitments and Contingencies</t>
  </si>
  <si>
    <t>Medshare In January 2015, CCC, on behalf of the Funds, entered into a Purchase
Agreement (“Purchase Agreement”) for the sale of the equipment to Medshare Technologies (“Medshare”) for
approximately $3,400,000. The Partnership’s share of the sale proceeds was approximately $1,033,000. As of November
14, 2019, the Partnership had received approximately $728,000 of the approximate $1,033,000 sale proceeds and has recorded a reserve
of $243,000 against the outstanding receivables. On April 3, 2015 Medshare was obligated to make payment in full and failed
to do so. As a result, Medshare defaulted on its purchase agreement with CCC and was issued a demand letter for full payment
of the equipment. On June 25, 2015, Medshare filed a lawsuit in Texas state court for breach of contract (“State Suit”).
On June 26, 2015, Commonwealth filed a lawsuit in the Northern District of Texas against Medshare seeking payment in full and/or
return of the Equipment and damages. In July 2016, CCC, on behalf of the Funds, entered into a $1,400,000
binding Settlement Agreement (“Settlement Agreement”) with Medshare and its principal owner, Chris Cleary (collectively
referred to as “Defendants”), who are held jointly and severally liable for the entire settlement. On August
2, 2016, the Defendants made payment to CCC of an initial $200,000 to be followed by 24 structured monthly payments of approximately
$50,000 per month to begin no later than September 15, 2016. The Partnership’s share of the Settlement Agreement is
approximately $453,000 and is to be applied against the net Medshare receivable of approximately $350,000 as of the settlement
date. The remaining $103,000 will be applied against the $243,000 reserve and recorded as a bad debt recovery. As of November
14, 2019, the Partnership received approximately $182,000 of the approximate $453,000 settlement agreement which was applied against
the net Medshare receivable of approximately $350,000 as of the settlement date. As Defendant defaulted on settlement agreement,
CCC sought and obtained consent judgment from U.S. District Court for Northern District of Texas, Dallas Division on July 27, 2017
in the amount of $1.5 million, less $450,000 previously paid plus $6,757 in attorney fees, both the Defendant and Cleary being
jointly and severally liable for the judgment amount. The court also vacated the September 21, 2016 settlement dismissal. On July 27, 2017 Defendant filed Chapter 11 in Northern District
of Texas Dallas Division. On July 26, 2017 Legacy Texas Bank, a secured creditor of the Defendant filed for a TRO in the
U.S. District Court of the Northern District of Texas, Dallas Division. Included with the TRO filing was a request for appointment
of trustee for operation of Defendant, which was granted and the case converted to Chapter 7. On December 18, 2018 the Bankruptcy
Court entered final order and issued its last payment to CCC in March 2019 of approximately $43,000, of which the Partnership’s
share was approximately $14,000. The Medshare Bankruptcy matter is now closed. Although the trustee’s final distribution
to Commonwealth did not fully satisfy the judgment, recovery may still be pursued directly against Cleary. As such, management
believes that the foregoing will not result in any adverse financial impact on the Funds, but no assurance can be provided until
the proceedings are resolved. FINRA On May 3, 2013, the FINRA Department of Enforcement
filed a complaint naming Commonwealth Capital Securities Corp. (“CCSC”) and the owner of the firm, Kimberly Springsteen-Abbott,
as respondents; however on October 22, 2013, FINRA filed an amended complaint that dropped the allegations against CCSC and reduced
the scope of the allegations against Ms. Springsteen-Abbott. The sole remaining charge was that Ms. Springsteen-Abbott had
approved the misallocation of some expenses to certain Funds. Management believes that the expenses at issue include amounts
that were proper and that were properly allocated to Funds, and also identified a smaller number of expenses that had been allocated
in error, but were adjusted and repaid to the affected Funds when they were identified in 2012. During the period in question,
Commonwealth Capital Corp. (“CCC”) and Ms. Springsteen-Abbott provided important financial support to the Funds, voluntarily
absorbed expenses and voluntarily waived fees in amounts aggregating in excess of any questioned allocations. A Hearing Panel
ruled on March 30, 2015, that Ms. Springsteen-Abbott should be barred from the securities industry because the Panel concluded
that she allegedly misallocated approximately $208,000 of expenses involving certain Funds over the course of three years.
As such, management had allocated approximately $87,000 of the $208,000 in allegedly misallocated expenses back to the affected
funds as a contingency accrual in CCC’s financial statements and a good faith payment for the benefit of those Income Funds. The decision of the Hearing Panel was stayed
when it was appealed to FINRA's National Adjudicatory Council (the “NAC”) pursuant to FINRA Rule 9311. The NAC
issued a decision that upheld the lower panel’s ruling and the bar took effect on August 23, 2016. Ms. Springsteen-Abbott
appealed the NAC’s decision to the U.S. Securities and Exchange Commission (the “SEC”). On March 31, 2017,
the SEC criticized that decision as so flawed that the SEC could not even review it, and remanded the matter back to FINRA for
further consideration consistent with the SEC’s remand, but did not suggest any view as to a particular outcome. On July 21, 2017, FINRA reduced the list of 1,840 items totaling
$208,000 to a remaining list of 84 items totaling $36,226 (which includes approximately $30,000 of continuing education expenses
for personnel providing services to the Funds), and reduced the proposed fine from $100,000 to $50,000, but reaffirmed its position
on the bar from the securities industry. Respondents promptly appealed FINRA’s revised ruling to the SEC. That appeal
is pending as of November 14, 2019. All requested or allowed briefs have been filed with the SEC. Management believes
that whatever final resolution of this may be, it will not result in any material adverse financial impact on the Funds, although,
a final assurance cannot be provided until the legal matter is resolved. Leased Equipment The General Partner is in the process of negotiations with a lessee
to “Buy-out” certain equipment currently under lease contract. If a “Buy-out” agreement is not reached,
the lessee will continue to lease the equipment as written under the original lease contract. The equipment to be included
in the “Buy-out” represents approximately 2.1% of the Partnership’s total equipment at cost as of September 30,
2019.</t>
  </si>
  <si>
    <t>Summary of Significant Accounting Policies (Policies)</t>
  </si>
  <si>
    <t>Policy Text Block [Abstract]</t>
  </si>
  <si>
    <t>Basis of Presentation</t>
  </si>
  <si>
    <t xml:space="preserve">The unaudited condensed financial statements have been prepared pursuant
to the rules and regulations of the Securities and Exchange Commission. Financial information as of December 31, 2018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Operating results for the nine months ended September 30, 2019 are not necessarily indicative of financial
results that may be expected for the full year ended December 31, 2019. </t>
  </si>
  <si>
    <t>Equity Method Investment</t>
  </si>
  <si>
    <t>The Partnership accounts for its investment in COF2 under the equity
method in accordance with Accounting Standards Codification (“ASC”) 323. Under the equity method, the Partnership records
its proportionate share of the Fund’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distributions and allocation formulas, if any, as described
in such governing documents.</t>
  </si>
  <si>
    <t>Disclosure of Fair Value of Financial Instruments</t>
  </si>
  <si>
    <t xml:space="preserve">Estimated fair value was determined by management using available
market information and appropriate valuation methodologies. However, judgment was necessary to interpret market data and develop
estimated fair value. Cash and cash equivalents, receivables, accounts payable and accrued expenses and other liabilities are carried
at amounts which reasonably approximate their fair values as of September 30, 2019 and December 31, 2018 due to the short term
nature of these financial instruments. The Partnership’s long-term debt consists of notes payable,
which are secured by specific equipment and are nonrecourse liabilities of the Partnership. The estimated fair value of this debt
at September 30, 2019 and December 31, 2018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 </t>
  </si>
  <si>
    <t>Cash and Cash Equivalents</t>
  </si>
  <si>
    <t>We consider cash equivalents to be highly liquid investments with
the original maturity dates of 90 days or less. At September 30, 2019, cash and cash equivalents was held in one
bank account maintained at one financial institution with an aggregate balance of approximately $500,000. Bank accounts are federally
insured up to $250,000 by the FDIC. At September 30, 2019, the total cash bank balance was as follows:
At September 30, 2019 Balance
Total bank balance $ 500,000
FDIC insured (250,000 )
Uninsured amount $ 250,000 The Partnership believes it mitigates the risk of holding uninsured
deposits by only depositing funds with major financial institutions. The Partnership has not experienced any losses in our accounts,
and believes it is not exposed to any significant credit risk. The amount in its accounts will fluctuate throughout 2019 due to
many factors, including cash receipts, equipment acquisitions, interest rates and distributions to limited partners.</t>
  </si>
  <si>
    <t>Recent Accounting Pronouncements</t>
  </si>
  <si>
    <t xml:space="preserve">Recently Adopted Accounting Pronouncements In December 2018, the Financial Accounting Standard Board (“FASB”)
issued ASU No. 2018-20, Leases (Topic 842): Narrow-Scope Improvements for Lessors In March 2016, the FASB issued Accounting Standards Update No. 2016-02,
Leases (Topic 842) Section A—Leases: Amendments to the FASB Accounting Standards Codification® Section B—Conforming
Amendments Related to Leases: Amendments to the FASB Accounting Standards Codification® Section C—Background Information
and Basis for Conclusions In March 2019, the FASB issued Accounting Standards Update No. 2019-01,
Leases (Topic 842) Codification Improvements —
● Determining the fair value of the underlying asset by lessors that are not manufacturers or dealers (Issue 1).
● Presentation on the statement of cash flows—sales-type and direct financing leases (Issue 2).
● Transition disclosures related to Topic 250, Accounting Changes and Error Corrections (Issue 3). We adopted Topic 842 at the required adoption date of January 1,
2019. The Partnership concluded that the sales taxes and other similar taxes collected from the lessees are recorded in the current
period in the Condensed Statement of Operations as gross revenues and expenses. As permitted by the guidance, we elected the practical
expedient that allows us not to restate comparative periods in the financial statements. Upon adoption of this update, there was
no significant change to the Partnership accounting. Recent Accounting Pronouncements Not Yet Adopted FASB issued a new guidance, Accounting Standards Update No. 2016-13,
Financial Instruments – Credit Losses (Topic 326): Measurement of Credit Losses on Financial Instruments, Codification Improvements to Topic 326, Financial Instruments – Credit Losses and Financial Instruments – Credit Losses (Topic 326): Targeted Transition Relief. </t>
  </si>
  <si>
    <t>Summary of Significant Accounting Policies (Tables)</t>
  </si>
  <si>
    <t>Table Text Block Supplement [Abstract]</t>
  </si>
  <si>
    <t>Schedule of cash and cash equivalents</t>
  </si>
  <si>
    <t xml:space="preserve">At September 30, 2019 Balance
Total bank balance $ 500,000
FDIC insured (250,000 )
Uninsured amount $ 250,000 </t>
  </si>
  <si>
    <t>Information Technology, Medical Technology, Telecommunications Technology, Inventory Management Equipment (Tables)</t>
  </si>
  <si>
    <t>Schedule of future minimum rentals on non-cancellable operating leases</t>
  </si>
  <si>
    <t xml:space="preserve">Periods Ended December 31, Amount
Three months ended December 31, 2019 $ 480,000
Year Ended December 31, 2020 1,119,000
Year Ended December 31, 2021 301,000
$ 1,900,000 </t>
  </si>
  <si>
    <t>Net investment in direct financing leases</t>
  </si>
  <si>
    <t xml:space="preserve">September 30, 2019 December 31, 2018
Total minimum lease payments to be received $ - $ 2,000
Estimated residual value of leased equipment (unguaranteed) - 3,000
Initial direct costs finance leases - -
Less: unearned income - -
Net investment in finance leases $ - $ 5,000 </t>
  </si>
  <si>
    <t>Investment in Cof 2 (Tables)</t>
  </si>
  <si>
    <t>COF 2 summarized financial information</t>
  </si>
  <si>
    <t>September, 30 December 31,
COF 2 Summarized Financial Information 2019 2018
Assets $ 2,308,000 $ 3,214,000
Liabilities $ 463,000 $ 960,000
Partners' capital $ 1,845,000 $ 2,254,000
Revenue $ 855,000 $ 1,319,000
Expenses $ 1,216,000 $ 1,677,000
Net loss $ (361,000 ) $ (358,000 )</t>
  </si>
  <si>
    <t>Related Party Transactions (Tables)</t>
  </si>
  <si>
    <t>Schedule of related party transactions</t>
  </si>
  <si>
    <t xml:space="preserve">Nine months ended September 30, 2019 2018
Reimbursable Expenses
The General Partner and its affiliates are entitled
to reimbursement by the Partnership for the cost of goods, supplies or services obtained and used by the General Partner
in connection with the administration and operation of the Partnership from third parties unaffiliated with the General
Partner. In addition, the General Partner and its affiliates are entitled to reimbursement of certain expenses incurred
by the General Partner and its affiliates in connection with the administration and operation of the Partnership. For
the nine months ended September 30, 2019 and 2018, the Partnership was charged approximately $376,000 and $481,000 in
other LP expense, respectively. $ 599,000 $ 804,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For the nine months ended September
30, 2019 and 2018, the General Partner earned acquisition fees from operating and finance leases of approximately $0 and
$34,000, respectively. At September 30, 2019, the remaining balance of prepaid acquisition fees was $0. $ - $ 34,000
Debt Placement Fee
As compensation for arranging term debt to finance
our acquisition of equipment, we will pay the general partner a fee equal to one percent of such indebtedness; provided,
however, that such fee shall be reduced to the extent we incur such fees to third parties unaffiliated with the general
partner or the lender with respect to such indebtedness. No such fee will be paid with respect to borrowings from the
general partner or its affiliates. We intend to initially acquire leases on an all cash basis with the proceeds of this
offering, but may borrow funds after the offering proceeds have been invested. The amount we borrow, and therefore the
amount of the fee, will depend upon interest rates at the time of a loan, and the amount of leverage we determine is appropriate
at the time. Fees will increase as the amount of leverage we use increases, and as turnover in the portfolio increases
and additional equipment is purchased using leverage. $ - $ 7,000
Equipment Management Fee
We pay our general partner a monthly fee equal to
the lesser of (a) the fees which would be charged by an independent third party in the same geographic market for similar
services and equipment or (b) the sum of (i) two percent of gross lease revenues attributable to equipment subject to
full payout net leases which contain net lease provisions and (ii) five percent of the gross lease revenues attributable
to equipment subject to operating leases. Our general partner, based on its experience in the equipment leasing industry
and current dealings with others in the industry, will use its business judgment to determine if a given fee is competitive,
reasonable and customary. The amount of the fee will depend upon the amount of equipment we manage, which in turn will
depend upon the amount we raise in this offering. Reductions in market rates for similar services would also reduce the
amount of this fee we will receive. $ 76,000 $ 95,000
Equipment Liquidation Fee
Also referred to as a "resale fee."
With respect to each item of equipment sold by the general partner, we will pay a fee equal to the lesser of (i) 50% of the
competitive equipment sale commission or (ii) three percent of the sales price of the equipment. The payment of this fee is
subordinated to the receipt by the limited partners of (i) a return of their capital contributions and a 10% per annum cumulative
return, compounded daily, on adjusted capital contributions and (ii) the net disposition proceeds from such sale in accordance
with the partnership agreement. Our general partner, based on its experience in the equipment leasing industry and current
dealings with others in the industry, uses its business judgment to determine if a given sales commission is competitive,
reasonable and customary. Such fee will be reduced to the extent any liquidation or resale fees are paid to unaffiliated parties.
The amount of such fees will depend upon the sale price of equipment sold. Sale prices will vary depending upon the type,
age and condition of equipment sold. The shorter the terms of our leases, the more often we may sell equipment, which will
increase liquidation fees we receive. $ 2,000 $ 6,000 </t>
  </si>
  <si>
    <t>Notes Payable (Tables)</t>
  </si>
  <si>
    <t xml:space="preserve">September 30, 2019
December 31, 2018
Installment note payable to bank; interest at 1.80% due in monthly installments of $2,533, including interest; with final payment in April 2019 - 10,000
Installment note payable to bank; interest at 1.80% due in monthly installments of $8,677, including interest; with final payment in May 2019 - 43,000
Installment notes payable to bank; interest at 6.00% due in monthly installments ranging from $101 to $831, including interest, with final payment in July 2019 - 2,000
Installment note payable to bank; interest at 4.98% due in monthly installments of $2,807, including interest, with final payment in September 2019 - 25,000
Installment note payable to bank; interest at 5.49% due in monthly installments of $4,177, including interest, with final payment in January 2020 16,000 53,000
Installment note payable to bank; interest at 5.93% due in monthly installments of $3,324, including interest, with final payment in February 2020 16,000 45,000
Installment note payable to bank; interest at 5.25% due in quarterly installments of $3,836, including interest, with final payment in March 2020 8,000 18,000
Installment note payable to bank; interest at 5.25% due in quarterly installments of $25,557, including interest, with final payment in April 2020 75,000 146,000
Installment note payable to bank; interest at 4.37% due in monthly installments of $16,273, including interest, with final payment in April 2020 48,000 94,000
Installment note payable to bank; interest at 4.88% due in monthly installments of $1,363, including interest, with final payment in May 2020 11,000 22,000
Installment note payable to bank; interest at 5.62% due in quarterly installments of $2,897, including interest, with final payment in July 2020 11,000 19,000
Installment note payable to bank; interest at 4.55% due in monthly installments ranging from $1,723 to $14,777, including interest, with final payment in August 2020 177,000 317,000
Installment note payable to bank; interest at 5.66% due in quarterly installments of $29,292, including interest, with final payment in October 2020 140,000 220,000
Installment note payable to bank; interest at 5.25% due in monthly installments of $2,463, including interest, with final payment in October 2020 31,000 52,000
Installment note payable to bank; interest at 5.31% due in monthly installments of $52,336, including interest, with final payment in January 2021 300,000 441,000
Installment note payable to bank; interest at 6.00% due in quarterly installments of $74,533, including interest, with final payment in January 2021 425,000 623,000
Installment notes payable to bank; interest at 5.33% due in monthly installments ranging from $4,312 to $15,329, including interest, with final payment in August 2021 429,000 585,000
$ 1,687,000 $ 2,715,000 </t>
  </si>
  <si>
    <t>Aggregate maturities of notes payable</t>
  </si>
  <si>
    <t xml:space="preserve">Amount
Three months ended December 31, 2019 $ 325,000
Year ended December 31, 2020 1,083,000
Year ended December 31, 2021 279,000
$ 1,687,000 </t>
  </si>
  <si>
    <t>Supplemental Cash Flow Information (Tables)</t>
  </si>
  <si>
    <t>Other noncash activities</t>
  </si>
  <si>
    <t xml:space="preserve">Nine months ended September 30, 2019 2018
Lease revenue net of interest expense on notes payable realized as a result of direct payment of principal by lessee to bank $ 1,029,000 $ 1,681,000 </t>
  </si>
  <si>
    <t>Noncash investing and financing activities</t>
  </si>
  <si>
    <t xml:space="preserve">Nine months ended September 30, 2019 2018
Accrual for distributions to partners paid in October (included in other accrued expenses) $ 76,000 $ 77,000
Accrued expenses incurred in connection with the purchase of technology equipment $ - $ 894,000 </t>
  </si>
  <si>
    <t>Business (Details Narrative)</t>
  </si>
  <si>
    <t>Organization, Consolidation and Presentation of Financial Statements [Abstract]</t>
  </si>
  <si>
    <t>State of incorporation</t>
  </si>
  <si>
    <t>Date of Incorporation</t>
  </si>
  <si>
    <t>Nov. 14,
		2008</t>
  </si>
  <si>
    <t>Summary of Significant Accounting Policies (Details)</t>
  </si>
  <si>
    <t>Sep. 30, 2019USD ($)</t>
  </si>
  <si>
    <t>Accounting Policies [Abstract]</t>
  </si>
  <si>
    <t>Total bank balance</t>
  </si>
  <si>
    <t>FDIC insured</t>
  </si>
  <si>
    <t>Uninsured amount</t>
  </si>
  <si>
    <t>Information Technology, Medical Technology, Telecommunications Technology, Inventory Management Equipment (Details)</t>
  </si>
  <si>
    <t>Information Technology Medical Technology Telecommunications Technology Inventory Management Equipment</t>
  </si>
  <si>
    <t>Three months ended December 31, 2019</t>
  </si>
  <si>
    <t>Year ended December 31, 2020</t>
  </si>
  <si>
    <t>Year ended December 31, 2021</t>
  </si>
  <si>
    <t>Information Technology, Medical Technology, Telecommunications Technology, Inventory Management Equipment (Details 1) - USD ($)</t>
  </si>
  <si>
    <t>Total minimum lease payments to be received</t>
  </si>
  <si>
    <t>Estimated residual value of leased equipment (unguaranteed)</t>
  </si>
  <si>
    <t>Initial direct costs finance leases</t>
  </si>
  <si>
    <t>Less: unearned income</t>
  </si>
  <si>
    <t>Information Technology, Medical Technology, Telecommunications Technology, Inventory Management Equipment (Details Narrative) - USD ($)</t>
  </si>
  <si>
    <t>Equipment shared</t>
  </si>
  <si>
    <t>Debt shared</t>
  </si>
  <si>
    <t>Total shared equipment</t>
  </si>
  <si>
    <t>Outstanding debt total</t>
  </si>
  <si>
    <t>Investment in Cof 2 (Details) - USD ($)</t>
  </si>
  <si>
    <t>12 Months Ended</t>
  </si>
  <si>
    <t>Investment In Cof 2</t>
  </si>
  <si>
    <t>Assets</t>
  </si>
  <si>
    <t>Liabilities</t>
  </si>
  <si>
    <t>Partners' capital</t>
  </si>
  <si>
    <t>Related Party Transactions (Details) - USD ($)</t>
  </si>
  <si>
    <t>Related Party Transactions [Abstract]</t>
  </si>
  <si>
    <t>Reimbursable expenses</t>
  </si>
  <si>
    <t>Equipment acquisition fee</t>
  </si>
  <si>
    <t>Debt placement fee</t>
  </si>
  <si>
    <t>Equipment management fee</t>
  </si>
  <si>
    <t>Equipment liquidation fee</t>
  </si>
  <si>
    <t>Notes Payable (Details) - USD ($)</t>
  </si>
  <si>
    <t>Long-term debt, gross</t>
  </si>
  <si>
    <t>Note 1</t>
  </si>
  <si>
    <t>Debt instrument, description</t>
  </si>
  <si>
    <t>Installment note payable to bank; interest at 1.80% due in monthly installments of $2,533, including interest; with final payment in April 2019</t>
  </si>
  <si>
    <t>Note 2</t>
  </si>
  <si>
    <t>Installment note payable to bank; interest at 1.80% due in monthly installments of $8,677, including interest; with final payment in May 2019</t>
  </si>
  <si>
    <t>Note 3</t>
  </si>
  <si>
    <t>Installment notes payable to bank; interest at 6.00% due in monthly installments ranging from $101 to $831, including interest, with final payment in July 2019</t>
  </si>
  <si>
    <t>Note 4</t>
  </si>
  <si>
    <t>Installment note payable to bank; interest at 4.98% due in monthly installments of $2,807, including interest, with final payment in September 2019</t>
  </si>
  <si>
    <t>Note 5</t>
  </si>
  <si>
    <t>Installment note payable to bank; interest at 5.49% due in monthly installments of $4,177, including interest, with final payment in January 2020</t>
  </si>
  <si>
    <t>Note 6</t>
  </si>
  <si>
    <t>Installment note payable to bank; interest at 5.93% due in monthly installments of $3,324, including interest, with final payment in February 2020</t>
  </si>
  <si>
    <t>Note 7</t>
  </si>
  <si>
    <t>Installment note payable to bank; interest at 5.25% due in quarterly installments of $3,836, including interest, with final payment in March 2020</t>
  </si>
  <si>
    <t>Note 8</t>
  </si>
  <si>
    <t>Installment note payable to bank; interest at 5.25% due in quarterly installments of $25,557, including interest, with final payment in April 2020</t>
  </si>
  <si>
    <t>Note 9</t>
  </si>
  <si>
    <t>Installment note payable to bank; interest at 4.37% due in monthly installments of $16,273, including interest, with final payment in April 2020</t>
  </si>
  <si>
    <t>Note 10</t>
  </si>
  <si>
    <t>Installment note payable to bank; interest at 4.88% due in monthly installments of $1,363, including interest, with final payment in May 2020</t>
  </si>
  <si>
    <t>Note 11</t>
  </si>
  <si>
    <t>Installment note payable to bank; interest at 5.62% due in quarterly installments of $2,897, including interest, with final payment in July 2020</t>
  </si>
  <si>
    <t>Note 12</t>
  </si>
  <si>
    <t>Installment note payable to bank; interest at 4.55% due in monthly installments ranging from $1,723 to $14,777, including interest, with final payment in August 2020</t>
  </si>
  <si>
    <t>Note 13</t>
  </si>
  <si>
    <t>Installment note payable to bank; interest at 5.66% due in quarterly installments of $29,292, including interest, with final payment in October 2020</t>
  </si>
  <si>
    <t>Note 14</t>
  </si>
  <si>
    <t>Installment note payable to bank; interest at 5.25% due in monthly installments of $2,463, including interest, with final payment in October 2020</t>
  </si>
  <si>
    <t>Note 15</t>
  </si>
  <si>
    <t>Installment note payable to bank; interest at 5.31% due in monthly installments of $52,336, including interest, with final payment in January 2021</t>
  </si>
  <si>
    <t>Note 16</t>
  </si>
  <si>
    <t>Installment note payable to bank; interest at 6.00% due in quarterly installments of $74,533, including interest, with final payment in January 2021</t>
  </si>
  <si>
    <t>Note 17</t>
  </si>
  <si>
    <t>Installment notes payable to bank; interest at 5.33% due in monthly installments ranging from $4,312 to $15,329, including interest, with final payment in August 2021</t>
  </si>
  <si>
    <t>Supplemental Cash Flow Information (Details) - USD ($)</t>
  </si>
  <si>
    <t>Supplemental Cash Flow Information [Abstract]</t>
  </si>
  <si>
    <t>Lease revenue net of interest expense on notes payable realized as a result of direct payment of principal by lessee to bank</t>
  </si>
  <si>
    <t>Supplemental Cash Flow Information (Details 1) - USD ($)</t>
  </si>
  <si>
    <t>Accrual for distributions to partners paid in October (included in other accrued expenses)</t>
  </si>
  <si>
    <t>Accrued expenses incurred in connection with the purchase of technology equipment</t>
  </si>
  <si>
    <t>Supplemental Cash Flow Information (Details Narrative) - USD ($)</t>
  </si>
  <si>
    <t>Fully amortized fees written off</t>
  </si>
  <si>
    <t>Depreciated equipment written off</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1"/>
    <col customWidth="1" max="2" min="2" width="4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5" t="n">
        <v>0</v>
      </c>
    </row>
    <row r="11" spans="1:2">
      <c r="A11" s="4" t="s">
        <v>17</v>
      </c>
      <c r="B11" s="4" t="s">
        <v>18</v>
      </c>
    </row>
    <row r="12" spans="1:2">
      <c r="A12" s="4" t="s">
        <v>19</v>
      </c>
      <c r="B12" s="4" t="s">
        <v>11</v>
      </c>
    </row>
    <row r="13" spans="1:2">
      <c r="A13" s="4" t="s">
        <v>20</v>
      </c>
      <c r="B13" s="4" t="s">
        <v>21</v>
      </c>
    </row>
    <row r="14" spans="1:2">
      <c r="A14" s="4" t="s">
        <v>22</v>
      </c>
      <c r="B14" s="4" t="s">
        <v>23</v>
      </c>
    </row>
    <row r="15" spans="1:2">
      <c r="A15" s="4" t="s">
        <v>24</v>
      </c>
      <c r="B15" s="4" t="s">
        <v>11</v>
      </c>
    </row>
    <row r="16" spans="1:2">
      <c r="A16" s="4" t="s">
        <v>25</v>
      </c>
      <c r="B16" s="4" t="s">
        <v>26</v>
      </c>
    </row>
    <row r="17" spans="1:2">
      <c r="A17" s="4" t="s">
        <v>27</v>
      </c>
      <c r="B17" s="4" t="s">
        <v>28</v>
      </c>
    </row>
    <row r="18" spans="1:2">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32</v>
      </c>
    </row>
    <row r="3" spans="1:2">
      <c r="A3" s="3" t="s">
        <v>129</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32</v>
      </c>
    </row>
    <row r="3" spans="1:2">
      <c r="A3" s="3" t="s">
        <v>129</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32</v>
      </c>
    </row>
    <row r="3" spans="1:2">
      <c r="A3" s="3" t="s">
        <v>129</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32</v>
      </c>
    </row>
    <row r="3" spans="1:2">
      <c r="A3" s="3" t="s">
        <v>129</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32</v>
      </c>
    </row>
    <row r="3" spans="1:2">
      <c r="A3" s="3" t="s">
        <v>129</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32</v>
      </c>
    </row>
    <row r="3" spans="1:2">
      <c r="A3" s="3" t="s">
        <v>146</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3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32</v>
      </c>
    </row>
    <row r="3" spans="1:2">
      <c r="A3" s="3" t="s">
        <v>158</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32</v>
      </c>
    </row>
    <row r="3" spans="1:2">
      <c r="A3" s="3" t="s">
        <v>158</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32</v>
      </c>
    </row>
    <row r="3" spans="1:2">
      <c r="A3" s="3" t="s">
        <v>158</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3" t="s">
        <v>34</v>
      </c>
    </row>
    <row r="3" spans="1:3">
      <c r="A3" s="4" t="s">
        <v>35</v>
      </c>
      <c r="B3" s="6" t="n">
        <v>499976</v>
      </c>
      <c r="C3" s="6" t="n">
        <v>853115</v>
      </c>
    </row>
    <row r="4" spans="1:3">
      <c r="A4" s="4" t="s">
        <v>36</v>
      </c>
      <c r="B4" s="5" t="n">
        <v>386197</v>
      </c>
      <c r="C4" s="5" t="n">
        <v>284972</v>
      </c>
    </row>
    <row r="5" spans="1:3">
      <c r="A5" s="4" t="s">
        <v>37</v>
      </c>
      <c r="B5" s="5" t="n">
        <v>787657</v>
      </c>
      <c r="C5" s="5" t="n">
        <v>1265023</v>
      </c>
    </row>
    <row r="6" spans="1:3">
      <c r="A6" s="4" t="s">
        <v>38</v>
      </c>
      <c r="B6" s="5" t="n">
        <v>67910</v>
      </c>
      <c r="C6" s="5" t="n">
        <v>85149</v>
      </c>
    </row>
    <row r="7" spans="1:3">
      <c r="A7" s="4" t="s">
        <v>39</v>
      </c>
      <c r="B7" s="5" t="n">
        <v>0</v>
      </c>
      <c r="C7" s="5" t="n">
        <v>12239</v>
      </c>
    </row>
    <row r="8" spans="1:3">
      <c r="A8" s="4" t="s">
        <v>40</v>
      </c>
      <c r="B8" s="5" t="n">
        <v>13359</v>
      </c>
      <c r="C8" s="5" t="n">
        <v>9338</v>
      </c>
    </row>
    <row r="9" spans="1:3">
      <c r="A9" s="4" t="s">
        <v>41</v>
      </c>
      <c r="B9" s="5" t="n">
        <v>1755099</v>
      </c>
      <c r="C9" s="5" t="n">
        <v>2509836</v>
      </c>
    </row>
    <row r="10" spans="1:3">
      <c r="A10" s="4" t="s">
        <v>42</v>
      </c>
      <c r="B10" s="5" t="n">
        <v>0</v>
      </c>
      <c r="C10" s="5" t="n">
        <v>4941</v>
      </c>
    </row>
    <row r="11" spans="1:3">
      <c r="A11" s="4" t="s">
        <v>43</v>
      </c>
      <c r="B11" s="5" t="n">
        <v>650364</v>
      </c>
      <c r="C11" s="5" t="n">
        <v>789761</v>
      </c>
    </row>
    <row r="12" spans="1:3">
      <c r="A12" s="4" t="s">
        <v>44</v>
      </c>
      <c r="B12" s="5" t="n">
        <v>16096579</v>
      </c>
      <c r="C12" s="5" t="n">
        <v>16576406</v>
      </c>
    </row>
    <row r="13" spans="1:3">
      <c r="A13" s="4" t="s">
        <v>45</v>
      </c>
      <c r="B13" s="5" t="n">
        <v>-13397049</v>
      </c>
      <c r="C13" s="5" t="n">
        <v>-12765256</v>
      </c>
    </row>
    <row r="14" spans="1:3">
      <c r="A14" s="4" t="s">
        <v>46</v>
      </c>
      <c r="B14" s="5" t="n">
        <v>2699530</v>
      </c>
      <c r="C14" s="5" t="n">
        <v>3811150</v>
      </c>
    </row>
    <row r="15" spans="1:3">
      <c r="A15" s="4" t="s">
        <v>47</v>
      </c>
      <c r="B15" s="5" t="n">
        <v>97354</v>
      </c>
      <c r="C15" s="5" t="n">
        <v>159497</v>
      </c>
    </row>
    <row r="16" spans="1:3">
      <c r="A16" s="4" t="s">
        <v>48</v>
      </c>
      <c r="B16" s="5" t="n">
        <v>5202347</v>
      </c>
      <c r="C16" s="5" t="n">
        <v>7275185</v>
      </c>
    </row>
    <row r="17" spans="1:3">
      <c r="A17" s="3" t="s">
        <v>49</v>
      </c>
    </row>
    <row r="18" spans="1:3">
      <c r="A18" s="4" t="s">
        <v>50</v>
      </c>
      <c r="B18" s="5" t="n">
        <v>281668</v>
      </c>
      <c r="C18" s="5" t="n">
        <v>277274</v>
      </c>
    </row>
    <row r="19" spans="1:3">
      <c r="A19" s="4" t="s">
        <v>51</v>
      </c>
      <c r="B19" s="5" t="n">
        <v>111943</v>
      </c>
      <c r="C19" s="5" t="n">
        <v>343446</v>
      </c>
    </row>
    <row r="20" spans="1:3">
      <c r="A20" s="4" t="s">
        <v>52</v>
      </c>
      <c r="B20" s="5" t="n">
        <v>11626</v>
      </c>
      <c r="C20" s="5" t="n">
        <v>77426</v>
      </c>
    </row>
    <row r="21" spans="1:3">
      <c r="A21" s="4" t="s">
        <v>53</v>
      </c>
      <c r="B21" s="5" t="n">
        <v>36650</v>
      </c>
      <c r="C21" s="5" t="n">
        <v>36949</v>
      </c>
    </row>
    <row r="22" spans="1:3">
      <c r="A22" s="4" t="s">
        <v>54</v>
      </c>
      <c r="B22" s="5" t="n">
        <v>1686776</v>
      </c>
      <c r="C22" s="5" t="n">
        <v>2715429</v>
      </c>
    </row>
    <row r="23" spans="1:3">
      <c r="A23" s="4" t="s">
        <v>55</v>
      </c>
      <c r="B23" s="5" t="n">
        <v>2128663</v>
      </c>
      <c r="C23" s="5" t="n">
        <v>3450524</v>
      </c>
    </row>
    <row r="24" spans="1:3">
      <c r="A24" s="3" t="s">
        <v>56</v>
      </c>
    </row>
    <row r="25" spans="1:3">
      <c r="A25" s="4" t="s">
        <v>57</v>
      </c>
      <c r="B25" s="5" t="n">
        <v>1050</v>
      </c>
      <c r="C25" s="5" t="n">
        <v>1050</v>
      </c>
    </row>
    <row r="26" spans="1:3">
      <c r="A26" s="4" t="s">
        <v>58</v>
      </c>
      <c r="B26" s="5" t="n">
        <v>3072634</v>
      </c>
      <c r="C26" s="5" t="n">
        <v>3823611</v>
      </c>
    </row>
    <row r="27" spans="1:3">
      <c r="A27" s="4" t="s">
        <v>59</v>
      </c>
      <c r="B27" s="5" t="n">
        <v>3073684</v>
      </c>
      <c r="C27" s="5" t="n">
        <v>3824661</v>
      </c>
    </row>
    <row r="28" spans="1:3">
      <c r="A28" s="4" t="s">
        <v>60</v>
      </c>
      <c r="B28" s="6" t="n">
        <v>5202347</v>
      </c>
      <c r="C28" s="6" t="n">
        <v>7275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32</v>
      </c>
    </row>
    <row r="3" spans="1:2">
      <c r="A3" s="3" t="s">
        <v>158</v>
      </c>
    </row>
    <row r="4" spans="1:2">
      <c r="A4" s="4" t="s">
        <v>54</v>
      </c>
      <c r="B4" s="4" t="s">
        <v>173</v>
      </c>
    </row>
    <row r="5" spans="1:2">
      <c r="A5" s="4" t="s">
        <v>174</v>
      </c>
      <c r="B5"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76</v>
      </c>
      <c r="B1" s="2" t="s">
        <v>1</v>
      </c>
    </row>
    <row r="2" spans="1:2">
      <c r="B2" s="2" t="s">
        <v>32</v>
      </c>
    </row>
    <row r="3" spans="1:2">
      <c r="A3" s="3" t="s">
        <v>158</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181</v>
      </c>
      <c r="B1" s="2" t="s">
        <v>1</v>
      </c>
    </row>
    <row r="2" spans="1:2">
      <c r="B2" s="2" t="s">
        <v>32</v>
      </c>
    </row>
    <row r="3" spans="1:2">
      <c r="A3" s="3" t="s">
        <v>182</v>
      </c>
    </row>
    <row r="4" spans="1:2">
      <c r="A4" s="4" t="s">
        <v>183</v>
      </c>
      <c r="B4" s="4" t="s">
        <v>30</v>
      </c>
    </row>
    <row r="5" spans="1:2">
      <c r="A5" s="4" t="s">
        <v>184</v>
      </c>
      <c r="B5"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186</v>
      </c>
      <c r="B1" s="2" t="s">
        <v>187</v>
      </c>
    </row>
    <row r="2" spans="1:2">
      <c r="A2" s="3" t="s">
        <v>188</v>
      </c>
    </row>
    <row r="3" spans="1:2">
      <c r="A3" s="4" t="s">
        <v>189</v>
      </c>
      <c r="B3" s="6" t="n">
        <v>500000</v>
      </c>
    </row>
    <row r="4" spans="1:2">
      <c r="A4" s="4" t="s">
        <v>190</v>
      </c>
      <c r="B4" s="5" t="n">
        <v>-250000</v>
      </c>
    </row>
    <row r="5" spans="1:2">
      <c r="A5" s="4" t="s">
        <v>191</v>
      </c>
      <c r="B5" s="6" t="n">
        <v>2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92</v>
      </c>
      <c r="B1" s="2" t="s">
        <v>187</v>
      </c>
    </row>
    <row r="2" spans="1:2">
      <c r="A2" s="3" t="s">
        <v>193</v>
      </c>
    </row>
    <row r="3" spans="1:2">
      <c r="A3" s="4" t="s">
        <v>194</v>
      </c>
      <c r="B3" s="6" t="n">
        <v>480000</v>
      </c>
    </row>
    <row r="4" spans="1:2">
      <c r="A4" s="4" t="s">
        <v>195</v>
      </c>
      <c r="B4" s="5" t="n">
        <v>1119000</v>
      </c>
    </row>
    <row r="5" spans="1:2">
      <c r="A5" s="4" t="s">
        <v>196</v>
      </c>
      <c r="B5" s="5" t="n">
        <v>301000</v>
      </c>
    </row>
    <row r="6" spans="1:2">
      <c r="A6" s="4" t="s">
        <v>91</v>
      </c>
      <c r="B6" s="6" t="n">
        <v>19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32</v>
      </c>
      <c r="C1" s="2" t="s">
        <v>33</v>
      </c>
    </row>
    <row r="2" spans="1:3">
      <c r="A2" s="3" t="s">
        <v>193</v>
      </c>
    </row>
    <row r="3" spans="1:3">
      <c r="A3" s="4" t="s">
        <v>198</v>
      </c>
      <c r="B3" s="6" t="n">
        <v>0</v>
      </c>
      <c r="C3" s="6" t="n">
        <v>2000</v>
      </c>
    </row>
    <row r="4" spans="1:3">
      <c r="A4" s="4" t="s">
        <v>199</v>
      </c>
      <c r="B4" s="5" t="n">
        <v>0</v>
      </c>
      <c r="C4" s="5" t="n">
        <v>3000</v>
      </c>
    </row>
    <row r="5" spans="1:3">
      <c r="A5" s="4" t="s">
        <v>200</v>
      </c>
      <c r="B5" s="5" t="n">
        <v>0</v>
      </c>
      <c r="C5" s="5" t="n">
        <v>0</v>
      </c>
    </row>
    <row r="6" spans="1:3">
      <c r="A6" s="4" t="s">
        <v>201</v>
      </c>
      <c r="B6" s="5" t="n">
        <v>0</v>
      </c>
      <c r="C6" s="5" t="n">
        <v>0</v>
      </c>
    </row>
    <row r="7" spans="1:3">
      <c r="A7" s="4" t="s">
        <v>42</v>
      </c>
      <c r="B7" s="6" t="n">
        <v>0</v>
      </c>
      <c r="C7" s="6" t="n">
        <v>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32</v>
      </c>
      <c r="C1" s="2" t="s">
        <v>33</v>
      </c>
    </row>
    <row r="2" spans="1:3">
      <c r="A2" s="3" t="s">
        <v>193</v>
      </c>
    </row>
    <row r="3" spans="1:3">
      <c r="A3" s="4" t="s">
        <v>203</v>
      </c>
      <c r="B3" s="6" t="n">
        <v>9335000</v>
      </c>
      <c r="C3" s="6" t="n">
        <v>10206000</v>
      </c>
    </row>
    <row r="4" spans="1:3">
      <c r="A4" s="4" t="s">
        <v>204</v>
      </c>
      <c r="B4" s="5" t="n">
        <v>1216000</v>
      </c>
      <c r="C4" s="5" t="n">
        <v>1786000</v>
      </c>
    </row>
    <row r="5" spans="1:3">
      <c r="A5" s="4" t="s">
        <v>205</v>
      </c>
      <c r="B5" s="5" t="n">
        <v>21376000</v>
      </c>
      <c r="C5" s="5" t="n">
        <v>23912000</v>
      </c>
    </row>
    <row r="6" spans="1:3">
      <c r="A6" s="4" t="s">
        <v>206</v>
      </c>
      <c r="B6" s="6" t="n">
        <v>2629000</v>
      </c>
      <c r="C6" s="6" t="n">
        <v>387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5"/>
    <col customWidth="1" max="3" min="3" width="16"/>
  </cols>
  <sheetData>
    <row r="1" spans="1:3">
      <c r="A1" s="1" t="s">
        <v>207</v>
      </c>
      <c r="B1" s="2" t="s">
        <v>1</v>
      </c>
      <c r="C1" s="2" t="s">
        <v>208</v>
      </c>
    </row>
    <row r="2" spans="1:3">
      <c r="B2" s="2" t="s">
        <v>32</v>
      </c>
      <c r="C2" s="2" t="s">
        <v>33</v>
      </c>
    </row>
    <row r="3" spans="1:3">
      <c r="A3" s="3" t="s">
        <v>209</v>
      </c>
    </row>
    <row r="4" spans="1:3">
      <c r="A4" s="4" t="s">
        <v>210</v>
      </c>
      <c r="B4" s="6" t="n">
        <v>2308000</v>
      </c>
      <c r="C4" s="6" t="n">
        <v>3214000</v>
      </c>
    </row>
    <row r="5" spans="1:3">
      <c r="A5" s="4" t="s">
        <v>211</v>
      </c>
      <c r="B5" s="5" t="n">
        <v>463000</v>
      </c>
      <c r="C5" s="5" t="n">
        <v>960000</v>
      </c>
    </row>
    <row r="6" spans="1:3">
      <c r="A6" s="4" t="s">
        <v>212</v>
      </c>
      <c r="B6" s="5" t="n">
        <v>1845000</v>
      </c>
      <c r="C6" s="5" t="n">
        <v>2254000</v>
      </c>
    </row>
    <row r="7" spans="1:3">
      <c r="A7" s="4" t="s">
        <v>68</v>
      </c>
      <c r="B7" s="5" t="n">
        <v>855000</v>
      </c>
      <c r="C7" s="5" t="n">
        <v>1319000</v>
      </c>
    </row>
    <row r="8" spans="1:3">
      <c r="A8" s="4" t="s">
        <v>74</v>
      </c>
      <c r="B8" s="5" t="n">
        <v>1216000</v>
      </c>
      <c r="C8" s="5" t="n">
        <v>1677000</v>
      </c>
    </row>
    <row r="9" spans="1:3">
      <c r="A9" s="4" t="s">
        <v>85</v>
      </c>
      <c r="B9" s="6" t="n">
        <v>-361000</v>
      </c>
      <c r="C9" s="6" t="n">
        <v>-358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13</v>
      </c>
      <c r="B1" s="2" t="s">
        <v>1</v>
      </c>
    </row>
    <row r="2" spans="1:3">
      <c r="B2" s="2" t="s">
        <v>32</v>
      </c>
      <c r="C2" s="2" t="s">
        <v>67</v>
      </c>
    </row>
    <row r="3" spans="1:3">
      <c r="A3" s="3" t="s">
        <v>214</v>
      </c>
    </row>
    <row r="4" spans="1:3">
      <c r="A4" s="4" t="s">
        <v>215</v>
      </c>
      <c r="B4" s="6" t="n">
        <v>599000</v>
      </c>
      <c r="C4" s="6" t="n">
        <v>804000</v>
      </c>
    </row>
    <row r="5" spans="1:3">
      <c r="A5" s="4" t="s">
        <v>216</v>
      </c>
      <c r="B5" s="5" t="n">
        <v>0</v>
      </c>
      <c r="C5" s="5" t="n">
        <v>34000</v>
      </c>
    </row>
    <row r="6" spans="1:3">
      <c r="A6" s="4" t="s">
        <v>217</v>
      </c>
      <c r="B6" s="5" t="n">
        <v>0</v>
      </c>
      <c r="C6" s="5" t="n">
        <v>7000</v>
      </c>
    </row>
    <row r="7" spans="1:3">
      <c r="A7" s="4" t="s">
        <v>218</v>
      </c>
      <c r="B7" s="5" t="n">
        <v>76000</v>
      </c>
      <c r="C7" s="5" t="n">
        <v>95000</v>
      </c>
    </row>
    <row r="8" spans="1:3">
      <c r="A8" s="4" t="s">
        <v>219</v>
      </c>
      <c r="B8" s="6" t="n">
        <v>2000</v>
      </c>
      <c r="C8" s="6" t="n">
        <v>6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34"/>
    <col customWidth="1" max="2" min="2" width="80"/>
    <col customWidth="1" max="3" min="3" width="14"/>
  </cols>
  <sheetData>
    <row r="1" spans="1:3">
      <c r="A1" s="1" t="s">
        <v>220</v>
      </c>
      <c r="B1" s="2" t="s">
        <v>1</v>
      </c>
    </row>
    <row r="2" spans="1:3">
      <c r="B2" s="2" t="s">
        <v>32</v>
      </c>
      <c r="C2" s="2" t="s">
        <v>33</v>
      </c>
    </row>
    <row r="3" spans="1:3">
      <c r="A3" s="4" t="s">
        <v>221</v>
      </c>
      <c r="B3" s="6" t="n">
        <v>1687000</v>
      </c>
      <c r="C3" s="6" t="n">
        <v>2715000</v>
      </c>
    </row>
    <row r="4" spans="1:3">
      <c r="A4" s="4" t="s">
        <v>222</v>
      </c>
    </row>
    <row r="5" spans="1:3">
      <c r="A5" s="4" t="s">
        <v>223</v>
      </c>
      <c r="B5" s="4" t="s">
        <v>224</v>
      </c>
    </row>
    <row r="6" spans="1:3">
      <c r="A6" s="4" t="s">
        <v>221</v>
      </c>
      <c r="B6" s="6" t="n">
        <v>0</v>
      </c>
      <c r="C6" s="5" t="n">
        <v>10000</v>
      </c>
    </row>
    <row r="7" spans="1:3">
      <c r="A7" s="4" t="s">
        <v>225</v>
      </c>
    </row>
    <row r="8" spans="1:3">
      <c r="A8" s="4" t="s">
        <v>223</v>
      </c>
      <c r="B8" s="4" t="s">
        <v>226</v>
      </c>
    </row>
    <row r="9" spans="1:3">
      <c r="A9" s="4" t="s">
        <v>221</v>
      </c>
      <c r="B9" s="6" t="n">
        <v>0</v>
      </c>
      <c r="C9" s="5" t="n">
        <v>43000</v>
      </c>
    </row>
    <row r="10" spans="1:3">
      <c r="A10" s="4" t="s">
        <v>227</v>
      </c>
    </row>
    <row r="11" spans="1:3">
      <c r="A11" s="4" t="s">
        <v>223</v>
      </c>
      <c r="B11" s="4" t="s">
        <v>228</v>
      </c>
    </row>
    <row r="12" spans="1:3">
      <c r="A12" s="4" t="s">
        <v>221</v>
      </c>
      <c r="B12" s="6" t="n">
        <v>0</v>
      </c>
      <c r="C12" s="5" t="n">
        <v>2000</v>
      </c>
    </row>
    <row r="13" spans="1:3">
      <c r="A13" s="4" t="s">
        <v>229</v>
      </c>
    </row>
    <row r="14" spans="1:3">
      <c r="A14" s="4" t="s">
        <v>223</v>
      </c>
      <c r="B14" s="4" t="s">
        <v>230</v>
      </c>
    </row>
    <row r="15" spans="1:3">
      <c r="A15" s="4" t="s">
        <v>221</v>
      </c>
      <c r="B15" s="6" t="n">
        <v>0</v>
      </c>
      <c r="C15" s="5" t="n">
        <v>25000</v>
      </c>
    </row>
    <row r="16" spans="1:3">
      <c r="A16" s="4" t="s">
        <v>231</v>
      </c>
    </row>
    <row r="17" spans="1:3">
      <c r="A17" s="4" t="s">
        <v>223</v>
      </c>
      <c r="B17" s="4" t="s">
        <v>232</v>
      </c>
    </row>
    <row r="18" spans="1:3">
      <c r="A18" s="4" t="s">
        <v>221</v>
      </c>
      <c r="B18" s="6" t="n">
        <v>16000</v>
      </c>
      <c r="C18" s="5" t="n">
        <v>53000</v>
      </c>
    </row>
    <row r="19" spans="1:3">
      <c r="A19" s="4" t="s">
        <v>233</v>
      </c>
    </row>
    <row r="20" spans="1:3">
      <c r="A20" s="4" t="s">
        <v>223</v>
      </c>
      <c r="B20" s="4" t="s">
        <v>234</v>
      </c>
    </row>
    <row r="21" spans="1:3">
      <c r="A21" s="4" t="s">
        <v>221</v>
      </c>
      <c r="B21" s="6" t="n">
        <v>16000</v>
      </c>
      <c r="C21" s="5" t="n">
        <v>45000</v>
      </c>
    </row>
    <row r="22" spans="1:3">
      <c r="A22" s="4" t="s">
        <v>235</v>
      </c>
    </row>
    <row r="23" spans="1:3">
      <c r="A23" s="4" t="s">
        <v>223</v>
      </c>
      <c r="B23" s="4" t="s">
        <v>236</v>
      </c>
    </row>
    <row r="24" spans="1:3">
      <c r="A24" s="4" t="s">
        <v>221</v>
      </c>
      <c r="B24" s="6" t="n">
        <v>8000</v>
      </c>
      <c r="C24" s="5" t="n">
        <v>18000</v>
      </c>
    </row>
    <row r="25" spans="1:3">
      <c r="A25" s="4" t="s">
        <v>237</v>
      </c>
    </row>
    <row r="26" spans="1:3">
      <c r="A26" s="4" t="s">
        <v>223</v>
      </c>
      <c r="B26" s="4" t="s">
        <v>238</v>
      </c>
    </row>
    <row r="27" spans="1:3">
      <c r="A27" s="4" t="s">
        <v>221</v>
      </c>
      <c r="B27" s="6" t="n">
        <v>75000</v>
      </c>
      <c r="C27" s="5" t="n">
        <v>146000</v>
      </c>
    </row>
    <row r="28" spans="1:3">
      <c r="A28" s="4" t="s">
        <v>239</v>
      </c>
    </row>
    <row r="29" spans="1:3">
      <c r="A29" s="4" t="s">
        <v>223</v>
      </c>
      <c r="B29" s="4" t="s">
        <v>240</v>
      </c>
    </row>
    <row r="30" spans="1:3">
      <c r="A30" s="4" t="s">
        <v>221</v>
      </c>
      <c r="B30" s="6" t="n">
        <v>48000</v>
      </c>
      <c r="C30" s="5" t="n">
        <v>94000</v>
      </c>
    </row>
    <row r="31" spans="1:3">
      <c r="A31" s="4" t="s">
        <v>241</v>
      </c>
    </row>
    <row r="32" spans="1:3">
      <c r="A32" s="4" t="s">
        <v>223</v>
      </c>
      <c r="B32" s="4" t="s">
        <v>242</v>
      </c>
    </row>
    <row r="33" spans="1:3">
      <c r="A33" s="4" t="s">
        <v>221</v>
      </c>
      <c r="B33" s="6" t="n">
        <v>11000</v>
      </c>
      <c r="C33" s="5" t="n">
        <v>22000</v>
      </c>
    </row>
    <row r="34" spans="1:3">
      <c r="A34" s="4" t="s">
        <v>243</v>
      </c>
    </row>
    <row r="35" spans="1:3">
      <c r="A35" s="4" t="s">
        <v>223</v>
      </c>
      <c r="B35" s="4" t="s">
        <v>244</v>
      </c>
    </row>
    <row r="36" spans="1:3">
      <c r="A36" s="4" t="s">
        <v>221</v>
      </c>
      <c r="B36" s="6" t="n">
        <v>11000</v>
      </c>
      <c r="C36" s="5" t="n">
        <v>19000</v>
      </c>
    </row>
    <row r="37" spans="1:3">
      <c r="A37" s="4" t="s">
        <v>245</v>
      </c>
    </row>
    <row r="38" spans="1:3">
      <c r="A38" s="4" t="s">
        <v>223</v>
      </c>
      <c r="B38" s="4" t="s">
        <v>246</v>
      </c>
    </row>
    <row r="39" spans="1:3">
      <c r="A39" s="4" t="s">
        <v>221</v>
      </c>
      <c r="B39" s="6" t="n">
        <v>177000</v>
      </c>
      <c r="C39" s="5" t="n">
        <v>317000</v>
      </c>
    </row>
    <row r="40" spans="1:3">
      <c r="A40" s="4" t="s">
        <v>247</v>
      </c>
    </row>
    <row r="41" spans="1:3">
      <c r="A41" s="4" t="s">
        <v>223</v>
      </c>
      <c r="B41" s="4" t="s">
        <v>248</v>
      </c>
    </row>
    <row r="42" spans="1:3">
      <c r="A42" s="4" t="s">
        <v>221</v>
      </c>
      <c r="B42" s="6" t="n">
        <v>140000</v>
      </c>
      <c r="C42" s="5" t="n">
        <v>220000</v>
      </c>
    </row>
    <row r="43" spans="1:3">
      <c r="A43" s="4" t="s">
        <v>249</v>
      </c>
    </row>
    <row r="44" spans="1:3">
      <c r="A44" s="4" t="s">
        <v>223</v>
      </c>
      <c r="B44" s="4" t="s">
        <v>250</v>
      </c>
    </row>
    <row r="45" spans="1:3">
      <c r="A45" s="4" t="s">
        <v>221</v>
      </c>
      <c r="B45" s="6" t="n">
        <v>31000</v>
      </c>
      <c r="C45" s="5" t="n">
        <v>52000</v>
      </c>
    </row>
    <row r="46" spans="1:3">
      <c r="A46" s="4" t="s">
        <v>251</v>
      </c>
    </row>
    <row r="47" spans="1:3">
      <c r="A47" s="4" t="s">
        <v>223</v>
      </c>
      <c r="B47" s="4" t="s">
        <v>252</v>
      </c>
    </row>
    <row r="48" spans="1:3">
      <c r="A48" s="4" t="s">
        <v>221</v>
      </c>
      <c r="B48" s="6" t="n">
        <v>300000</v>
      </c>
      <c r="C48" s="5" t="n">
        <v>441000</v>
      </c>
    </row>
    <row r="49" spans="1:3">
      <c r="A49" s="4" t="s">
        <v>253</v>
      </c>
    </row>
    <row r="50" spans="1:3">
      <c r="A50" s="4" t="s">
        <v>223</v>
      </c>
      <c r="B50" s="4" t="s">
        <v>254</v>
      </c>
    </row>
    <row r="51" spans="1:3">
      <c r="A51" s="4" t="s">
        <v>221</v>
      </c>
      <c r="B51" s="6" t="n">
        <v>425000</v>
      </c>
      <c r="C51" s="5" t="n">
        <v>623000</v>
      </c>
    </row>
    <row r="52" spans="1:3">
      <c r="A52" s="4" t="s">
        <v>255</v>
      </c>
    </row>
    <row r="53" spans="1:3">
      <c r="A53" s="4" t="s">
        <v>223</v>
      </c>
      <c r="B53" s="4" t="s">
        <v>256</v>
      </c>
    </row>
    <row r="54" spans="1:3">
      <c r="A54" s="4" t="s">
        <v>221</v>
      </c>
      <c r="B54" s="6" t="n">
        <v>429000</v>
      </c>
      <c r="C54" s="6" t="n">
        <v>58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32</v>
      </c>
      <c r="C1" s="2" t="s">
        <v>33</v>
      </c>
    </row>
    <row r="2" spans="1:3">
      <c r="A2" s="3" t="s">
        <v>62</v>
      </c>
    </row>
    <row r="3" spans="1:3">
      <c r="A3" s="4" t="s">
        <v>63</v>
      </c>
      <c r="B3" s="6" t="n">
        <v>243000</v>
      </c>
      <c r="C3" s="6" t="n">
        <v>239000</v>
      </c>
    </row>
    <row r="4" spans="1:3">
      <c r="A4" s="4" t="s">
        <v>64</v>
      </c>
      <c r="B4" s="6" t="n">
        <v>160000</v>
      </c>
      <c r="C4" s="6" t="n">
        <v>12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32</v>
      </c>
      <c r="C2" s="2" t="s">
        <v>67</v>
      </c>
    </row>
    <row r="3" spans="1:3">
      <c r="A3" s="3" t="s">
        <v>258</v>
      </c>
    </row>
    <row r="4" spans="1:3">
      <c r="A4" s="4" t="s">
        <v>259</v>
      </c>
      <c r="B4" s="6" t="n">
        <v>1029000</v>
      </c>
      <c r="C4" s="6" t="n">
        <v>1681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32</v>
      </c>
      <c r="C2" s="2" t="s">
        <v>67</v>
      </c>
    </row>
    <row r="3" spans="1:3">
      <c r="A3" s="3" t="s">
        <v>258</v>
      </c>
    </row>
    <row r="4" spans="1:3">
      <c r="A4" s="4" t="s">
        <v>261</v>
      </c>
      <c r="B4" s="6" t="n">
        <v>76000</v>
      </c>
      <c r="C4" s="6" t="n">
        <v>77000</v>
      </c>
    </row>
    <row r="5" spans="1:3">
      <c r="A5" s="4" t="s">
        <v>262</v>
      </c>
      <c r="B5" s="6" t="n">
        <v>0</v>
      </c>
      <c r="C5" s="6" t="n">
        <v>894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63</v>
      </c>
      <c r="B1" s="2" t="s">
        <v>1</v>
      </c>
    </row>
    <row r="2" spans="1:3">
      <c r="B2" s="2" t="s">
        <v>32</v>
      </c>
      <c r="C2" s="2" t="s">
        <v>67</v>
      </c>
    </row>
    <row r="3" spans="1:3">
      <c r="A3" s="3" t="s">
        <v>258</v>
      </c>
    </row>
    <row r="4" spans="1:3">
      <c r="A4" s="4" t="s">
        <v>264</v>
      </c>
      <c r="B4" s="6" t="n">
        <v>29000</v>
      </c>
      <c r="C4" s="6" t="n">
        <v>23000</v>
      </c>
    </row>
    <row r="5" spans="1:3">
      <c r="A5" s="4" t="s">
        <v>265</v>
      </c>
      <c r="B5" s="6" t="n">
        <v>0</v>
      </c>
      <c r="C5"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32</v>
      </c>
      <c r="C2" s="2" t="s">
        <v>67</v>
      </c>
      <c r="D2" s="2" t="s">
        <v>32</v>
      </c>
      <c r="E2" s="2" t="s">
        <v>67</v>
      </c>
    </row>
    <row r="3" spans="1:5">
      <c r="A3" s="3" t="s">
        <v>68</v>
      </c>
    </row>
    <row r="4" spans="1:5">
      <c r="A4" s="4" t="s">
        <v>69</v>
      </c>
      <c r="B4" s="6" t="n">
        <v>497030</v>
      </c>
      <c r="C4" s="6" t="n">
        <v>612855</v>
      </c>
      <c r="D4" s="6" t="n">
        <v>1522604</v>
      </c>
      <c r="E4" s="6" t="n">
        <v>1886802</v>
      </c>
    </row>
    <row r="5" spans="1:5">
      <c r="A5" s="4" t="s">
        <v>70</v>
      </c>
      <c r="B5" s="5" t="n">
        <v>128</v>
      </c>
      <c r="C5" s="5" t="n">
        <v>0</v>
      </c>
      <c r="D5" s="5" t="n">
        <v>359</v>
      </c>
      <c r="E5" s="5" t="n">
        <v>2832</v>
      </c>
    </row>
    <row r="6" spans="1:5">
      <c r="A6" s="4" t="s">
        <v>71</v>
      </c>
      <c r="B6" s="5" t="n">
        <v>20223</v>
      </c>
      <c r="C6" s="5" t="n">
        <v>0</v>
      </c>
      <c r="D6" s="5" t="n">
        <v>76175</v>
      </c>
      <c r="E6" s="5" t="n">
        <v>0</v>
      </c>
    </row>
    <row r="7" spans="1:5">
      <c r="A7" s="4" t="s">
        <v>72</v>
      </c>
      <c r="B7" s="5" t="n">
        <v>17848</v>
      </c>
      <c r="C7" s="5" t="n">
        <v>10413</v>
      </c>
      <c r="D7" s="5" t="n">
        <v>46653</v>
      </c>
      <c r="E7" s="5" t="n">
        <v>105894</v>
      </c>
    </row>
    <row r="8" spans="1:5">
      <c r="A8" s="4" t="s">
        <v>73</v>
      </c>
      <c r="B8" s="5" t="n">
        <v>535229</v>
      </c>
      <c r="C8" s="5" t="n">
        <v>623268</v>
      </c>
      <c r="D8" s="5" t="n">
        <v>1645791</v>
      </c>
      <c r="E8" s="5" t="n">
        <v>1995528</v>
      </c>
    </row>
    <row r="9" spans="1:5">
      <c r="A9" s="3" t="s">
        <v>74</v>
      </c>
    </row>
    <row r="10" spans="1:5">
      <c r="A10" s="4" t="s">
        <v>75</v>
      </c>
      <c r="B10" s="5" t="n">
        <v>156322</v>
      </c>
      <c r="C10" s="5" t="n">
        <v>275489</v>
      </c>
      <c r="D10" s="5" t="n">
        <v>618518</v>
      </c>
      <c r="E10" s="5" t="n">
        <v>824514</v>
      </c>
    </row>
    <row r="11" spans="1:5">
      <c r="A11" s="4" t="s">
        <v>76</v>
      </c>
      <c r="B11" s="5" t="n">
        <v>24738</v>
      </c>
      <c r="C11" s="5" t="n">
        <v>29864</v>
      </c>
      <c r="D11" s="5" t="n">
        <v>76166</v>
      </c>
      <c r="E11" s="5" t="n">
        <v>94571</v>
      </c>
    </row>
    <row r="12" spans="1:5">
      <c r="A12" s="4" t="s">
        <v>77</v>
      </c>
      <c r="B12" s="5" t="n">
        <v>26662</v>
      </c>
      <c r="C12" s="5" t="n">
        <v>35410</v>
      </c>
      <c r="D12" s="5" t="n">
        <v>93270</v>
      </c>
      <c r="E12" s="5" t="n">
        <v>111628</v>
      </c>
    </row>
    <row r="13" spans="1:5">
      <c r="A13" s="4" t="s">
        <v>78</v>
      </c>
      <c r="B13" s="5" t="n">
        <v>363155</v>
      </c>
      <c r="C13" s="5" t="n">
        <v>423712</v>
      </c>
      <c r="D13" s="5" t="n">
        <v>1106088</v>
      </c>
      <c r="E13" s="5" t="n">
        <v>1428408</v>
      </c>
    </row>
    <row r="14" spans="1:5">
      <c r="A14" s="4" t="s">
        <v>79</v>
      </c>
      <c r="B14" s="5" t="n">
        <v>19531</v>
      </c>
      <c r="C14" s="5" t="n">
        <v>20041</v>
      </c>
      <c r="D14" s="5" t="n">
        <v>62142</v>
      </c>
      <c r="E14" s="5" t="n">
        <v>59936</v>
      </c>
    </row>
    <row r="15" spans="1:5">
      <c r="A15" s="4" t="s">
        <v>71</v>
      </c>
      <c r="B15" s="5" t="n">
        <v>20223</v>
      </c>
      <c r="C15" s="5" t="n">
        <v>0</v>
      </c>
      <c r="D15" s="5" t="n">
        <v>76175</v>
      </c>
      <c r="E15" s="5" t="n">
        <v>0</v>
      </c>
    </row>
    <row r="16" spans="1:5">
      <c r="A16" s="4" t="s">
        <v>80</v>
      </c>
      <c r="B16" s="5" t="n">
        <v>3302</v>
      </c>
      <c r="C16" s="5" t="n">
        <v>0</v>
      </c>
      <c r="D16" s="5" t="n">
        <v>3302</v>
      </c>
      <c r="E16" s="5" t="n">
        <v>0</v>
      </c>
    </row>
    <row r="17" spans="1:5">
      <c r="A17" s="4" t="s">
        <v>81</v>
      </c>
      <c r="B17" s="5" t="n">
        <v>613933</v>
      </c>
      <c r="C17" s="5" t="n">
        <v>784516</v>
      </c>
      <c r="D17" s="5" t="n">
        <v>2035661</v>
      </c>
      <c r="E17" s="5" t="n">
        <v>2519057</v>
      </c>
    </row>
    <row r="18" spans="1:5">
      <c r="A18" s="3" t="s">
        <v>82</v>
      </c>
    </row>
    <row r="19" spans="1:5">
      <c r="A19" s="4" t="s">
        <v>83</v>
      </c>
      <c r="B19" s="5" t="n">
        <v>-40930</v>
      </c>
      <c r="C19" s="5" t="n">
        <v>-26668</v>
      </c>
      <c r="D19" s="5" t="n">
        <v>-123079</v>
      </c>
      <c r="E19" s="5" t="n">
        <v>-88035</v>
      </c>
    </row>
    <row r="20" spans="1:5">
      <c r="A20" s="4" t="s">
        <v>84</v>
      </c>
      <c r="B20" s="5" t="n">
        <v>-40930</v>
      </c>
      <c r="C20" s="5" t="n">
        <v>-26668</v>
      </c>
      <c r="D20" s="5" t="n">
        <v>-123079</v>
      </c>
      <c r="E20" s="5" t="n">
        <v>-88035</v>
      </c>
    </row>
    <row r="21" spans="1:5">
      <c r="A21" s="4" t="s">
        <v>85</v>
      </c>
      <c r="B21" s="5" t="n">
        <v>-119634</v>
      </c>
      <c r="C21" s="5" t="n">
        <v>-187916</v>
      </c>
      <c r="D21" s="5" t="n">
        <v>-512949</v>
      </c>
      <c r="E21" s="5" t="n">
        <v>-611564</v>
      </c>
    </row>
    <row r="22" spans="1:5">
      <c r="A22" s="4" t="s">
        <v>86</v>
      </c>
      <c r="B22" s="6" t="n">
        <v>-120406</v>
      </c>
      <c r="C22" s="6" t="n">
        <v>-188688</v>
      </c>
      <c r="D22" s="6" t="n">
        <v>-515264</v>
      </c>
      <c r="E22" s="6" t="n">
        <v>-613886</v>
      </c>
    </row>
    <row r="23" spans="1:5">
      <c r="A23" s="4" t="s">
        <v>87</v>
      </c>
      <c r="B23" s="7" t="n">
        <v>-0.08</v>
      </c>
      <c r="C23" s="7" t="n">
        <v>-0.12</v>
      </c>
      <c r="D23" s="7" t="n">
        <v>-0.33</v>
      </c>
      <c r="E23" s="7" t="n">
        <v>-0.4</v>
      </c>
    </row>
    <row r="24" spans="1:5">
      <c r="A24" s="4" t="s">
        <v>88</v>
      </c>
      <c r="B24" s="5" t="n">
        <v>1542105</v>
      </c>
      <c r="C24" s="5" t="n">
        <v>1547382</v>
      </c>
      <c r="D24" s="5" t="n">
        <v>1542301</v>
      </c>
      <c r="E24" s="5" t="n">
        <v>15486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1"/>
    <col customWidth="1" max="2" min="2" width="17"/>
    <col customWidth="1" max="3" min="3" width="17"/>
    <col customWidth="1" max="4" min="4" width="12"/>
  </cols>
  <sheetData>
    <row r="1" spans="1:4">
      <c r="A1" s="1" t="s">
        <v>89</v>
      </c>
      <c r="B1" s="2" t="s">
        <v>90</v>
      </c>
      <c r="C1" s="2" t="s">
        <v>58</v>
      </c>
      <c r="D1" s="2" t="s">
        <v>91</v>
      </c>
    </row>
    <row r="2" spans="1:4">
      <c r="A2" s="4" t="s">
        <v>92</v>
      </c>
      <c r="B2" s="6" t="n">
        <v>1050</v>
      </c>
      <c r="C2" s="6" t="n">
        <v>4947638</v>
      </c>
    </row>
    <row r="3" spans="1:4">
      <c r="A3" s="4" t="s">
        <v>93</v>
      </c>
      <c r="B3" s="5" t="n">
        <v>50</v>
      </c>
      <c r="C3" s="5" t="n">
        <v>1550510</v>
      </c>
      <c r="D3" s="5" t="n">
        <v>4948688</v>
      </c>
    </row>
    <row r="4" spans="1:4">
      <c r="A4" s="4" t="s">
        <v>94</v>
      </c>
      <c r="B4" s="6" t="n">
        <v>775</v>
      </c>
      <c r="C4" s="6" t="n">
        <v>-298753</v>
      </c>
      <c r="D4" s="6" t="n">
        <v>-297978</v>
      </c>
    </row>
    <row r="5" spans="1:4">
      <c r="A5" s="4" t="s">
        <v>95</v>
      </c>
      <c r="B5" s="5" t="n">
        <v>-775</v>
      </c>
      <c r="C5" s="5" t="n">
        <v>-76698</v>
      </c>
      <c r="D5" s="5" t="n">
        <v>-77473</v>
      </c>
    </row>
    <row r="6" spans="1:4">
      <c r="A6" s="4" t="s">
        <v>96</v>
      </c>
      <c r="C6" s="6" t="n">
        <v>-15655</v>
      </c>
      <c r="D6" s="5" t="n">
        <v>-15655</v>
      </c>
    </row>
    <row r="7" spans="1:4">
      <c r="A7" s="4" t="s">
        <v>97</v>
      </c>
      <c r="C7" s="5" t="n">
        <v>-1970</v>
      </c>
    </row>
    <row r="8" spans="1:4">
      <c r="A8" s="4" t="s">
        <v>98</v>
      </c>
      <c r="B8" s="6" t="n">
        <v>1050</v>
      </c>
      <c r="C8" s="6" t="n">
        <v>4556532</v>
      </c>
      <c r="D8" s="6" t="n">
        <v>4557582</v>
      </c>
    </row>
    <row r="9" spans="1:4">
      <c r="A9" s="4" t="s">
        <v>99</v>
      </c>
      <c r="B9" s="5" t="n">
        <v>50</v>
      </c>
    </row>
    <row r="10" spans="1:4">
      <c r="A10" s="4" t="s">
        <v>92</v>
      </c>
      <c r="B10" s="6" t="n">
        <v>1050</v>
      </c>
      <c r="C10" s="6" t="n">
        <v>4947638</v>
      </c>
    </row>
    <row r="11" spans="1:4">
      <c r="A11" s="4" t="s">
        <v>93</v>
      </c>
      <c r="B11" s="5" t="n">
        <v>50</v>
      </c>
      <c r="C11" s="5" t="n">
        <v>1550510</v>
      </c>
      <c r="D11" s="5" t="n">
        <v>4948688</v>
      </c>
    </row>
    <row r="12" spans="1:4">
      <c r="A12" s="4" t="s">
        <v>94</v>
      </c>
      <c r="D12" s="6" t="n">
        <v>-611564</v>
      </c>
    </row>
    <row r="13" spans="1:4">
      <c r="A13" s="4" t="s">
        <v>100</v>
      </c>
      <c r="B13" s="6" t="n">
        <v>1050</v>
      </c>
      <c r="C13" s="6" t="n">
        <v>4046397</v>
      </c>
    </row>
    <row r="14" spans="1:4">
      <c r="A14" s="4" t="s">
        <v>101</v>
      </c>
      <c r="B14" s="5" t="n">
        <v>50</v>
      </c>
      <c r="C14" s="5" t="n">
        <v>1542940</v>
      </c>
      <c r="D14" s="5" t="n">
        <v>4047447</v>
      </c>
    </row>
    <row r="15" spans="1:4">
      <c r="A15" s="4" t="s">
        <v>98</v>
      </c>
      <c r="B15" s="6" t="n">
        <v>1050</v>
      </c>
      <c r="C15" s="6" t="n">
        <v>4556532</v>
      </c>
      <c r="D15" s="6" t="n">
        <v>4557582</v>
      </c>
    </row>
    <row r="16" spans="1:4">
      <c r="A16" s="4" t="s">
        <v>99</v>
      </c>
      <c r="B16" s="5" t="n">
        <v>50</v>
      </c>
    </row>
    <row r="17" spans="1:4">
      <c r="A17" s="4" t="s">
        <v>94</v>
      </c>
      <c r="B17" s="6" t="n">
        <v>775</v>
      </c>
      <c r="C17" s="5" t="n">
        <v>-126445</v>
      </c>
      <c r="D17" s="5" t="n">
        <v>-125670</v>
      </c>
    </row>
    <row r="18" spans="1:4">
      <c r="A18" s="4" t="s">
        <v>95</v>
      </c>
      <c r="B18" s="5" t="n">
        <v>-775</v>
      </c>
      <c r="C18" s="5" t="n">
        <v>-76698</v>
      </c>
      <c r="D18" s="5" t="n">
        <v>-77473</v>
      </c>
    </row>
    <row r="19" spans="1:4">
      <c r="A19" s="4" t="s">
        <v>102</v>
      </c>
      <c r="B19" s="6" t="n">
        <v>1050</v>
      </c>
      <c r="C19" s="6" t="n">
        <v>4353389</v>
      </c>
      <c r="D19" s="5" t="n">
        <v>4354439</v>
      </c>
    </row>
    <row r="20" spans="1:4">
      <c r="A20" s="4" t="s">
        <v>103</v>
      </c>
      <c r="B20" s="5" t="n">
        <v>50</v>
      </c>
      <c r="C20" s="5" t="n">
        <v>1548540</v>
      </c>
    </row>
    <row r="21" spans="1:4">
      <c r="A21" s="4" t="s">
        <v>94</v>
      </c>
      <c r="B21" s="6" t="n">
        <v>722</v>
      </c>
      <c r="C21" s="6" t="n">
        <v>-188688</v>
      </c>
      <c r="D21" s="5" t="n">
        <v>-187916</v>
      </c>
    </row>
    <row r="22" spans="1:4">
      <c r="A22" s="4" t="s">
        <v>95</v>
      </c>
      <c r="B22" s="5" t="n">
        <v>-722</v>
      </c>
      <c r="C22" s="5" t="n">
        <v>-76421</v>
      </c>
      <c r="D22" s="5" t="n">
        <v>-77193</v>
      </c>
    </row>
    <row r="23" spans="1:4">
      <c r="A23" s="4" t="s">
        <v>96</v>
      </c>
      <c r="C23" s="6" t="n">
        <v>-41883</v>
      </c>
      <c r="D23" s="6" t="n">
        <v>-41883</v>
      </c>
    </row>
    <row r="24" spans="1:4">
      <c r="A24" s="4" t="s">
        <v>97</v>
      </c>
      <c r="C24" s="5" t="n">
        <v>-5600</v>
      </c>
    </row>
    <row r="25" spans="1:4">
      <c r="A25" s="4" t="s">
        <v>100</v>
      </c>
      <c r="B25" s="6" t="n">
        <v>1050</v>
      </c>
      <c r="C25" s="6" t="n">
        <v>4046397</v>
      </c>
    </row>
    <row r="26" spans="1:4">
      <c r="A26" s="4" t="s">
        <v>101</v>
      </c>
      <c r="B26" s="5" t="n">
        <v>50</v>
      </c>
      <c r="C26" s="5" t="n">
        <v>1542940</v>
      </c>
      <c r="D26" s="5" t="n">
        <v>4047447</v>
      </c>
    </row>
    <row r="27" spans="1:4">
      <c r="A27" s="4" t="s">
        <v>104</v>
      </c>
      <c r="B27" s="6" t="n">
        <v>1050</v>
      </c>
      <c r="C27" s="6" t="n">
        <v>3823611</v>
      </c>
      <c r="D27" s="6" t="n">
        <v>3824661</v>
      </c>
    </row>
    <row r="28" spans="1:4">
      <c r="A28" s="4" t="s">
        <v>105</v>
      </c>
      <c r="B28" s="5" t="n">
        <v>50</v>
      </c>
      <c r="C28" s="5" t="n">
        <v>1542940</v>
      </c>
    </row>
    <row r="29" spans="1:4">
      <c r="A29" s="4" t="s">
        <v>94</v>
      </c>
      <c r="B29" s="6" t="n">
        <v>771</v>
      </c>
      <c r="C29" s="6" t="n">
        <v>-197754</v>
      </c>
      <c r="D29" s="5" t="n">
        <v>-196983</v>
      </c>
    </row>
    <row r="30" spans="1:4">
      <c r="A30" s="4" t="s">
        <v>95</v>
      </c>
      <c r="B30" s="5" t="n">
        <v>-771</v>
      </c>
      <c r="C30" s="5" t="n">
        <v>-76379</v>
      </c>
      <c r="D30" s="5" t="n">
        <v>-77150</v>
      </c>
    </row>
    <row r="31" spans="1:4">
      <c r="A31" s="4" t="s">
        <v>96</v>
      </c>
      <c r="C31" s="6" t="n">
        <v>-6576</v>
      </c>
      <c r="D31" s="5" t="n">
        <v>-6576</v>
      </c>
    </row>
    <row r="32" spans="1:4">
      <c r="A32" s="4" t="s">
        <v>97</v>
      </c>
      <c r="C32" s="5" t="n">
        <v>-834</v>
      </c>
    </row>
    <row r="33" spans="1:4">
      <c r="A33" s="4" t="s">
        <v>106</v>
      </c>
      <c r="B33" s="6" t="n">
        <v>1050</v>
      </c>
      <c r="C33" s="6" t="n">
        <v>3542902</v>
      </c>
      <c r="D33" s="5" t="n">
        <v>3543952</v>
      </c>
    </row>
    <row r="34" spans="1:4">
      <c r="A34" s="4" t="s">
        <v>107</v>
      </c>
      <c r="B34" s="5" t="n">
        <v>50</v>
      </c>
      <c r="C34" s="5" t="n">
        <v>1542106</v>
      </c>
    </row>
    <row r="35" spans="1:4">
      <c r="A35" s="4" t="s">
        <v>104</v>
      </c>
      <c r="B35" s="6" t="n">
        <v>1050</v>
      </c>
      <c r="C35" s="6" t="n">
        <v>3823611</v>
      </c>
      <c r="D35" s="5" t="n">
        <v>3824661</v>
      </c>
    </row>
    <row r="36" spans="1:4">
      <c r="A36" s="4" t="s">
        <v>105</v>
      </c>
      <c r="B36" s="5" t="n">
        <v>50</v>
      </c>
      <c r="C36" s="5" t="n">
        <v>1542940</v>
      </c>
    </row>
    <row r="37" spans="1:4">
      <c r="A37" s="4" t="s">
        <v>94</v>
      </c>
      <c r="D37" s="5" t="n">
        <v>-512949</v>
      </c>
    </row>
    <row r="38" spans="1:4">
      <c r="A38" s="4" t="s">
        <v>108</v>
      </c>
      <c r="B38" s="6" t="n">
        <v>1050</v>
      </c>
      <c r="C38" s="6" t="n">
        <v>3072634</v>
      </c>
      <c r="D38" s="5" t="n">
        <v>3073684</v>
      </c>
    </row>
    <row r="39" spans="1:4">
      <c r="A39" s="4" t="s">
        <v>109</v>
      </c>
      <c r="B39" s="5" t="n">
        <v>50</v>
      </c>
      <c r="C39" s="5" t="n">
        <v>1542106</v>
      </c>
    </row>
    <row r="40" spans="1:4">
      <c r="A40" s="4" t="s">
        <v>106</v>
      </c>
      <c r="B40" s="6" t="n">
        <v>1050</v>
      </c>
      <c r="C40" s="6" t="n">
        <v>3542902</v>
      </c>
      <c r="D40" s="5" t="n">
        <v>3543952</v>
      </c>
    </row>
    <row r="41" spans="1:4">
      <c r="A41" s="4" t="s">
        <v>107</v>
      </c>
      <c r="B41" s="5" t="n">
        <v>50</v>
      </c>
      <c r="C41" s="5" t="n">
        <v>1542106</v>
      </c>
    </row>
    <row r="42" spans="1:4">
      <c r="A42" s="4" t="s">
        <v>94</v>
      </c>
      <c r="B42" s="6" t="n">
        <v>771</v>
      </c>
      <c r="C42" s="6" t="n">
        <v>-197104</v>
      </c>
      <c r="D42" s="5" t="n">
        <v>-196333</v>
      </c>
    </row>
    <row r="43" spans="1:4">
      <c r="A43" s="4" t="s">
        <v>95</v>
      </c>
      <c r="B43" s="5" t="n">
        <v>-771</v>
      </c>
      <c r="C43" s="5" t="n">
        <v>-76379</v>
      </c>
      <c r="D43" s="5" t="n">
        <v>-77150</v>
      </c>
    </row>
    <row r="44" spans="1:4">
      <c r="A44" s="4" t="s">
        <v>110</v>
      </c>
      <c r="B44" s="6" t="n">
        <v>1050</v>
      </c>
      <c r="C44" s="6" t="n">
        <v>3269419</v>
      </c>
      <c r="D44" s="5" t="n">
        <v>3270469</v>
      </c>
    </row>
    <row r="45" spans="1:4">
      <c r="A45" s="4" t="s">
        <v>111</v>
      </c>
      <c r="B45" s="5" t="n">
        <v>50</v>
      </c>
      <c r="C45" s="5" t="n">
        <v>1542106</v>
      </c>
    </row>
    <row r="46" spans="1:4">
      <c r="A46" s="4" t="s">
        <v>94</v>
      </c>
      <c r="B46" s="6" t="n">
        <v>772</v>
      </c>
      <c r="C46" s="6" t="n">
        <v>-120406</v>
      </c>
      <c r="D46" s="5" t="n">
        <v>-119634</v>
      </c>
    </row>
    <row r="47" spans="1:4">
      <c r="A47" s="4" t="s">
        <v>95</v>
      </c>
      <c r="B47" s="5" t="n">
        <v>-772</v>
      </c>
      <c r="C47" s="5" t="n">
        <v>-76379</v>
      </c>
      <c r="D47" s="5" t="n">
        <v>-77151</v>
      </c>
    </row>
    <row r="48" spans="1:4">
      <c r="A48" s="4" t="s">
        <v>96</v>
      </c>
      <c r="C48" s="6" t="n">
        <v>0</v>
      </c>
      <c r="D48" s="5" t="n">
        <v>0</v>
      </c>
    </row>
    <row r="49" spans="1:4">
      <c r="A49" s="4" t="s">
        <v>97</v>
      </c>
      <c r="C49" s="5" t="n">
        <v>0</v>
      </c>
    </row>
    <row r="50" spans="1:4">
      <c r="A50" s="4" t="s">
        <v>108</v>
      </c>
      <c r="B50" s="6" t="n">
        <v>1050</v>
      </c>
      <c r="C50" s="6" t="n">
        <v>3072634</v>
      </c>
      <c r="D50" s="6" t="n">
        <v>3073684</v>
      </c>
    </row>
    <row r="51" spans="1:4">
      <c r="A51" s="4" t="s">
        <v>109</v>
      </c>
      <c r="B51" s="5" t="n">
        <v>50</v>
      </c>
      <c r="C51" s="5" t="n">
        <v>15421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12</v>
      </c>
      <c r="B1" s="2" t="s">
        <v>1</v>
      </c>
    </row>
    <row r="2" spans="1:3">
      <c r="B2" s="2" t="s">
        <v>32</v>
      </c>
      <c r="C2" s="2" t="s">
        <v>67</v>
      </c>
    </row>
    <row r="3" spans="1:3">
      <c r="A3" s="3" t="s">
        <v>113</v>
      </c>
    </row>
    <row r="4" spans="1:3">
      <c r="A4" s="4" t="s">
        <v>114</v>
      </c>
      <c r="B4" s="6" t="n">
        <v>-93328</v>
      </c>
      <c r="C4" s="6" t="n">
        <v>540675</v>
      </c>
    </row>
    <row r="5" spans="1:3">
      <c r="A5" s="3" t="s">
        <v>115</v>
      </c>
    </row>
    <row r="6" spans="1:3">
      <c r="A6" s="4" t="s">
        <v>116</v>
      </c>
      <c r="B6" s="5" t="n">
        <v>0</v>
      </c>
      <c r="C6" s="5" t="n">
        <v>-195897</v>
      </c>
    </row>
    <row r="7" spans="1:3">
      <c r="A7" s="4" t="s">
        <v>117</v>
      </c>
      <c r="B7" s="5" t="n">
        <v>0</v>
      </c>
      <c r="C7" s="5" t="n">
        <v>64882</v>
      </c>
    </row>
    <row r="8" spans="1:3">
      <c r="A8" s="4" t="s">
        <v>118</v>
      </c>
      <c r="B8" s="5" t="n">
        <v>0</v>
      </c>
      <c r="C8" s="5" t="n">
        <v>-34158</v>
      </c>
    </row>
    <row r="9" spans="1:3">
      <c r="A9" s="4" t="s">
        <v>119</v>
      </c>
      <c r="B9" s="5" t="n">
        <v>55409</v>
      </c>
      <c r="C9" s="5" t="n">
        <v>191496</v>
      </c>
    </row>
    <row r="10" spans="1:3">
      <c r="A10" s="4" t="s">
        <v>120</v>
      </c>
      <c r="B10" s="5" t="n">
        <v>55409</v>
      </c>
      <c r="C10" s="5" t="n">
        <v>26323</v>
      </c>
    </row>
    <row r="11" spans="1:3">
      <c r="A11" s="3" t="s">
        <v>121</v>
      </c>
    </row>
    <row r="12" spans="1:3">
      <c r="A12" s="4" t="s">
        <v>122</v>
      </c>
      <c r="B12" s="5" t="n">
        <v>-308644</v>
      </c>
      <c r="C12" s="5" t="n">
        <v>-232139</v>
      </c>
    </row>
    <row r="13" spans="1:3">
      <c r="A13" s="4" t="s">
        <v>96</v>
      </c>
      <c r="B13" s="5" t="n">
        <v>-6576</v>
      </c>
      <c r="C13" s="5" t="n">
        <v>-57538</v>
      </c>
    </row>
    <row r="14" spans="1:3">
      <c r="A14" s="4" t="s">
        <v>123</v>
      </c>
      <c r="B14" s="5" t="n">
        <v>0</v>
      </c>
      <c r="C14" s="5" t="n">
        <v>-6581</v>
      </c>
    </row>
    <row r="15" spans="1:3">
      <c r="A15" s="4" t="s">
        <v>124</v>
      </c>
      <c r="B15" s="5" t="n">
        <v>-315220</v>
      </c>
      <c r="C15" s="5" t="n">
        <v>-296258</v>
      </c>
    </row>
    <row r="16" spans="1:3">
      <c r="A16" s="4" t="s">
        <v>125</v>
      </c>
      <c r="B16" s="5" t="n">
        <v>-353139</v>
      </c>
      <c r="C16" s="5" t="n">
        <v>270740</v>
      </c>
    </row>
    <row r="17" spans="1:3">
      <c r="A17" s="4" t="s">
        <v>126</v>
      </c>
      <c r="B17" s="5" t="n">
        <v>853115</v>
      </c>
      <c r="C17" s="5" t="n">
        <v>887167</v>
      </c>
    </row>
    <row r="18" spans="1:3">
      <c r="A18" s="4" t="s">
        <v>127</v>
      </c>
      <c r="B18" s="6" t="n">
        <v>499976</v>
      </c>
      <c r="C18" s="6" t="n">
        <v>11579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3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32</v>
      </c>
    </row>
    <row r="3" spans="1:2">
      <c r="A3" s="3" t="s">
        <v>129</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32</v>
      </c>
    </row>
    <row r="3" spans="1:2">
      <c r="A3" s="3" t="s">
        <v>129</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4:40:54Z</dcterms:created>
  <dcterms:modified xmlns:dcterms="http://purl.org/dc/terms/" xmlns:xsi="http://www.w3.org/2001/XMLSchema-instance" xsi:type="dcterms:W3CDTF">2019-11-13T14:40:54Z</dcterms:modified>
</cp:coreProperties>
</file>